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INVESTMENTS IN OPERATING LIMITE" sheetId="9" state="visible" r:id="rId9"/>
    <sheet xmlns:r="http://schemas.openxmlformats.org/officeDocument/2006/relationships" name="RECONCILIATION OF FINANCIAL STA" sheetId="10" state="visible" r:id="rId10"/>
    <sheet xmlns:r="http://schemas.openxmlformats.org/officeDocument/2006/relationships" name="CASH EQUIVALENTS" sheetId="11" state="visible" r:id="rId11"/>
    <sheet xmlns:r="http://schemas.openxmlformats.org/officeDocument/2006/relationships" name="CONCENTRATION OF CREDIT RISK" sheetId="12" state="visible" r:id="rId12"/>
    <sheet xmlns:r="http://schemas.openxmlformats.org/officeDocument/2006/relationships" name="CONTINGENCY"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RELATED PARTY TRANSACTIONS (Tab" sheetId="17" state="visible" r:id="rId17"/>
    <sheet xmlns:r="http://schemas.openxmlformats.org/officeDocument/2006/relationships" name="INVESTMENTS IN OPERATING LIMI_2" sheetId="18" state="visible" r:id="rId18"/>
    <sheet xmlns:r="http://schemas.openxmlformats.org/officeDocument/2006/relationships" name="RECONCILIATION OF FINANCIAL S_2"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RELATED PARTY TRANSACTIONS (Det" sheetId="23" state="visible" r:id="rId23"/>
    <sheet xmlns:r="http://schemas.openxmlformats.org/officeDocument/2006/relationships" name="RELATED PARTY TRANSACTIONS - Fu" sheetId="24" state="visible" r:id="rId24"/>
    <sheet xmlns:r="http://schemas.openxmlformats.org/officeDocument/2006/relationships" name="RELATED PARTY TRANSACTIONS - Ma" sheetId="25" state="visible" r:id="rId25"/>
    <sheet xmlns:r="http://schemas.openxmlformats.org/officeDocument/2006/relationships" name="RELATED PARTY TRANSACTIONS - Ge" sheetId="26" state="visible" r:id="rId26"/>
    <sheet xmlns:r="http://schemas.openxmlformats.org/officeDocument/2006/relationships" name="INVESTMENTS IN OPERATING LIMI_3" sheetId="27" state="visible" r:id="rId27"/>
    <sheet xmlns:r="http://schemas.openxmlformats.org/officeDocument/2006/relationships" name="INVESTMENTS IN OPERATING LIMI_4" sheetId="28" state="visible" r:id="rId28"/>
    <sheet xmlns:r="http://schemas.openxmlformats.org/officeDocument/2006/relationships" name="INVESTMENTS IN OPERATING LIMI_5" sheetId="29" state="visible" r:id="rId29"/>
    <sheet xmlns:r="http://schemas.openxmlformats.org/officeDocument/2006/relationships" name="INVESTMENTS IN OPERATING LIMI_6" sheetId="30" state="visible" r:id="rId30"/>
    <sheet xmlns:r="http://schemas.openxmlformats.org/officeDocument/2006/relationships" name="INVESTMENTS IN OPERATING LIMI_7" sheetId="31" state="visible" r:id="rId31"/>
    <sheet xmlns:r="http://schemas.openxmlformats.org/officeDocument/2006/relationships" name="INVESTMENTS IN OPERATING LIMI_8" sheetId="32" state="visible" r:id="rId32"/>
    <sheet xmlns:r="http://schemas.openxmlformats.org/officeDocument/2006/relationships" name="RECONCILIATION OF FINANCIAL S_3" sheetId="33" state="visible" r:id="rId33"/>
    <sheet xmlns:r="http://schemas.openxmlformats.org/officeDocument/2006/relationships" name="RECONCILIATION OF FINANCIAL S_4" sheetId="34" state="visible" r:id="rId34"/>
    <sheet xmlns:r="http://schemas.openxmlformats.org/officeDocument/2006/relationships" name="CASH EQUIVALENT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9" customWidth="1" min="1" max="1"/>
    <col width="33" customWidth="1" min="2" max="2"/>
  </cols>
  <sheetData>
    <row r="1">
      <c r="A1" s="1" t="inlineStr">
        <is>
          <t>Document And Entity Information</t>
        </is>
      </c>
      <c r="B1" s="2" t="inlineStr">
        <is>
          <t>12 Months Ended</t>
        </is>
      </c>
    </row>
    <row r="2">
      <c r="B2" s="2" t="inlineStr">
        <is>
          <t>Mar. 31, 2022 USD ($) shares</t>
        </is>
      </c>
    </row>
    <row r="3">
      <c r="A3" s="3" t="inlineStr">
        <is>
          <t>Document Information [Line Items]</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FY</t>
        </is>
      </c>
    </row>
    <row r="11">
      <c r="A11" s="4" t="inlineStr">
        <is>
          <t>Entity Registrant Name</t>
        </is>
      </c>
      <c r="B11" s="4" t="inlineStr">
        <is>
          <t>BF Garden Tax Credit Fund V L.P.</t>
        </is>
      </c>
    </row>
    <row r="12">
      <c r="A12" s="4" t="inlineStr">
        <is>
          <t>Entity Incorporation, State or Country Code</t>
        </is>
      </c>
      <c r="B12" s="4" t="inlineStr">
        <is>
          <t>DE</t>
        </is>
      </c>
    </row>
    <row r="13">
      <c r="A13" s="4" t="inlineStr">
        <is>
          <t>Entity File Number</t>
        </is>
      </c>
      <c r="B13" s="4" t="inlineStr">
        <is>
          <t>333-109898</t>
        </is>
      </c>
    </row>
    <row r="14">
      <c r="A14" s="4" t="inlineStr">
        <is>
          <t>Entity Address, Address Line One</t>
        </is>
      </c>
      <c r="B14" s="4" t="inlineStr">
        <is>
          <t>101 Arch Street,13th Floor</t>
        </is>
      </c>
    </row>
    <row r="15">
      <c r="A15" s="4" t="inlineStr">
        <is>
          <t>Entity Address, City or Town</t>
        </is>
      </c>
      <c r="B15" s="4" t="inlineStr">
        <is>
          <t>Boston</t>
        </is>
      </c>
    </row>
    <row r="16">
      <c r="A16" s="4" t="inlineStr">
        <is>
          <t>Entity Address, Postal Zip Code</t>
        </is>
      </c>
      <c r="B16" s="4" t="inlineStr">
        <is>
          <t>02110</t>
        </is>
      </c>
    </row>
    <row r="17">
      <c r="A17" s="4" t="inlineStr">
        <is>
          <t>Entity Address, State or Province</t>
        </is>
      </c>
      <c r="B17" s="4" t="inlineStr">
        <is>
          <t>MA</t>
        </is>
      </c>
    </row>
    <row r="18">
      <c r="A18" s="4" t="inlineStr">
        <is>
          <t>Entity Tax Identification Number</t>
        </is>
      </c>
      <c r="B18" s="4" t="inlineStr">
        <is>
          <t>14-1897569</t>
        </is>
      </c>
    </row>
    <row r="19">
      <c r="A19" s="4" t="inlineStr">
        <is>
          <t>City Area Code</t>
        </is>
      </c>
      <c r="B19" s="4" t="inlineStr">
        <is>
          <t>888</t>
        </is>
      </c>
    </row>
    <row r="20">
      <c r="A20" s="4" t="inlineStr">
        <is>
          <t>Local Phone Number</t>
        </is>
      </c>
      <c r="B20" s="4" t="inlineStr">
        <is>
          <t>773-1487</t>
        </is>
      </c>
    </row>
    <row r="21">
      <c r="A21" s="4" t="inlineStr">
        <is>
          <t>Title of 12(b) Security</t>
        </is>
      </c>
      <c r="B21" s="4" t="inlineStr">
        <is>
          <t>None</t>
        </is>
      </c>
    </row>
    <row r="22">
      <c r="A22" s="4" t="inlineStr">
        <is>
          <t>Security Exchange Name</t>
        </is>
      </c>
      <c r="B22" s="4" t="inlineStr">
        <is>
          <t>NONE</t>
        </is>
      </c>
    </row>
    <row r="23">
      <c r="A23" s="4" t="inlineStr">
        <is>
          <t>No Trading Symbol Flag</t>
        </is>
      </c>
      <c r="B23" s="4" t="inlineStr">
        <is>
          <t>true</t>
        </is>
      </c>
    </row>
    <row r="24">
      <c r="A24" s="4" t="inlineStr">
        <is>
          <t>Entity Central Index Key</t>
        </is>
      </c>
      <c r="B24" s="4" t="inlineStr">
        <is>
          <t>0001267425</t>
        </is>
      </c>
    </row>
    <row r="25">
      <c r="A25" s="4" t="inlineStr">
        <is>
          <t>Current Fiscal Year End Date</t>
        </is>
      </c>
      <c r="B25" s="4" t="inlineStr">
        <is>
          <t>--03-31</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Common Stock, Shares Outstanding | shares</t>
        </is>
      </c>
      <c r="B29" s="5" t="n">
        <v>0</v>
      </c>
    </row>
    <row r="30">
      <c r="A30" s="4" t="inlineStr">
        <is>
          <t>Entity Shell Company</t>
        </is>
      </c>
      <c r="B30" s="4" t="inlineStr">
        <is>
          <t>false</t>
        </is>
      </c>
    </row>
    <row r="31">
      <c r="A31" s="4" t="inlineStr">
        <is>
          <t>Entity Emerging Growth Company</t>
        </is>
      </c>
      <c r="B31" s="4" t="inlineStr">
        <is>
          <t>false</t>
        </is>
      </c>
    </row>
    <row r="32">
      <c r="A32" s="4" t="inlineStr">
        <is>
          <t>Entity Small Business</t>
        </is>
      </c>
      <c r="B32" s="4" t="inlineStr">
        <is>
          <t>true</t>
        </is>
      </c>
    </row>
    <row r="33">
      <c r="A33" s="4" t="inlineStr">
        <is>
          <t>Entity Voluntary Filers</t>
        </is>
      </c>
      <c r="B33" s="4" t="inlineStr">
        <is>
          <t>No</t>
        </is>
      </c>
    </row>
    <row r="34">
      <c r="A34" s="4" t="inlineStr">
        <is>
          <t>Entity Well-known Seasoned Issuer</t>
        </is>
      </c>
      <c r="B34" s="4" t="inlineStr">
        <is>
          <t>No</t>
        </is>
      </c>
    </row>
    <row r="35">
      <c r="A35" s="4" t="inlineStr">
        <is>
          <t>Entity Public Float | $</t>
        </is>
      </c>
      <c r="B35" s="6" t="n">
        <v>0</v>
      </c>
    </row>
    <row r="36">
      <c r="A36" s="4" t="inlineStr">
        <is>
          <t>Auditor Name</t>
        </is>
      </c>
      <c r="B36" s="4" t="inlineStr">
        <is>
          <t>CohnReznick LLP</t>
        </is>
      </c>
    </row>
    <row r="37">
      <c r="A37" s="4" t="inlineStr">
        <is>
          <t>Auditor Firm ID</t>
        </is>
      </c>
      <c r="B37" s="4" t="inlineStr">
        <is>
          <t>596</t>
        </is>
      </c>
    </row>
    <row r="38">
      <c r="A38" s="4" t="inlineStr">
        <is>
          <t>Auditor Location</t>
        </is>
      </c>
      <c r="B38" s="4" t="inlineStr">
        <is>
          <t>Bethesda, Maryla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ONCILIATION OF FINANCIAL STATEMENT NET INCOME (LOSS) TO TAX RETURN</t>
        </is>
      </c>
      <c r="B1" s="2" t="inlineStr">
        <is>
          <t>12 Months Ended</t>
        </is>
      </c>
    </row>
    <row r="2">
      <c r="B2" s="2" t="inlineStr">
        <is>
          <t>Mar. 31, 2022</t>
        </is>
      </c>
    </row>
    <row r="3">
      <c r="A3" s="3" t="inlineStr">
        <is>
          <t>RECONCILIATION OF FINANCIAL STATEMENT NET INCOME (LOSS) TO TAX RETURN</t>
        </is>
      </c>
      <c r="B3" s="4" t="inlineStr">
        <is>
          <t xml:space="preserve"> </t>
        </is>
      </c>
    </row>
    <row r="4">
      <c r="A4" s="4" t="inlineStr">
        <is>
          <t>RECONCILIATION OF FINANCIAL STATEMENT NET INCOME (LOSS) TO TAX RETURN</t>
        </is>
      </c>
      <c r="B4" s="4" t="inlineStr">
        <is>
          <t>NOTE D - RECONCILIATION OF FINANCIAL STATEMENT NET INCOME (LOSS) TO TAX RETURN For income tax purposes, the Fund reports using a December 31 year-end. The Fund’s net income (loss) for financial reporting and tax return purposes for the year ended March 31, 2022 is reconciled as follows: ​ ​ ​ ​ ​ ​ ​ ​ ​ ​ ​ ​ ​ ​ ​ Total Series 47 Series 48 Series 49 Net income (loss) for financial reporting purposes ​ $ 6,826,613 ​ $ 1,777,985 ​ $ 591,777 ​ $ 4,456,851 ​ ​ ​ ​ ​ ​ ​ ​ ​ Accrued partnership management fee not deducted for income tax purposes ​ (7,378,806) ​ (2,571,761) ​ (637,492) ​ (4,169,553) ​ ​ ​ ​ ​ ​ ​ ​ ​ Other ​ (1,411,201) ​ — ​ (696,677) ​ (714,524) ​ ​ ​ ​ ​ ​ ​ ​ ​ Excess of tax depreciation over book depreciation on operating limited partnership assets ​ (340,157) ​ — ​ (21,736) ​ (318,421) ​ ​ ​ ​ ​ ​ ​ ​ ​ Operating limited partnership losses not recognized for financial reporting purposes under equity method of accounting ​ (514,849) ​ — ​ (81,331) ​ (433,518) ​ ​ ​ ​ ​ ​ ​ ​ ​ Difference due to fiscal year for book purposes and calendar year for tax purposes ​ (9,104,023) ​ (2,694,995) ​ (750,689) ​ (5,658,339) ​ ​ ​ ​ ​ ​ ​ ​ ​ Income (loss) for tax return purposes, December 31, 2021 ​ $ (11,922,423) ​ $ (3,488,771) ​ $ (1,596,148) ​ $ (6,837,504) ​ For income tax purposes, the Fund reports using a December 31 year-end. The Fund’s net income (loss) for financial reporting and tax return purposes for the year ended March 31, 2021 is reconciled as follows: ​ ​ ​ ​ ​ ​ ​ ​ ​ ​ ​ ​ ​ ​ ​ Total Series 47 Series 48 Series 49 Net income (loss) for financial reporting purposes ​ $ 805,090 ​ $ 969,566 ​ $ (15,857) ​ $ (148,619) ​ ​ ​ ​ ​ ​ ​ ​ ​ Accrued partnership management fee not deducted for income tax purposes ​ (177,787) ​ (404,362) ​ (144,607) ​ 371,182 ​ ​ ​ ​ ​ ​ ​ ​ ​ Other ​ 2,884,938 ​ 1,375,707 ​ 1,120,148 ​ 389,083 ​ ​ ​ ​ ​ ​ ​ ​ ​ Excess of tax depreciation over book depreciation on operating limited partnership assets ​ (1,017,142) ​ (163,332) ​ (113,296) ​ (740,514) ​ ​ ​ ​ ​ ​ ​ ​ ​ Operating limited partnership losses not recognized for financial reporting purposes under equity method of accounting ​ (776,438) ​ (157,102) ​ (29,526) ​ (589,810) ​ ​ ​ ​ ​ ​ ​ ​ ​ Difference due to fiscal year for book purposes and calendar year for tax purposes ​ (3,527,032) ​ (1,928,003) ​ (505,298) ​ (1,093,731) ​ ​ ​ ​ ​ ​ ​ ​ ​ Income (loss) for tax return purposes, December 31, 2020 ​ $ (1,808,371) ​ $ (307,526) ​ $ 311,564 ​ $ (1,812,409) ​ NOTE D - RECONCILIATION OF FINANCIAL STATEMENT NET INCOME (LOSS) TO TAX RETURN – (Continued) The differences between the investments in operating limited partnerships for tax purposes and financial statement purposes at March 31, 2022 are as follows: ​ ​ ​ ​ ​ ​ ​ ​ ​ ​ ​ ​ ​ ​ Total Series 47 Series 48 Series 49 Investments in operating limited partnerships - tax return December 31, 2021 ​ $ 3,206,348 ​ $ 248,114 ​ $ (1,673,812) ​ $ 4,632,046 ​ ​ ​ ​ ​ ​ ​ ​ ​ Impairment loss in investment in operating limited partnerships ​ (13,255,787) ​ — ​ — ​ (13,255,787) ​ ​ ​ ​ ​ ​ ​ ​ ​ Operating limited partnership losses not recognized for financial reporting purposes under the equity method ​ (3,471,319) ​ — ​ (384,422) ​ (3,086,897) ​ ​ ​ ​ ​ ​ ​ ​ ​ Other ​ 13,520,758 ​ (248,114) ​ 2,058,234 ​ 11,710,638 ​ ​ ​ ​ ​ ​ ​ ​ ​ Investments in operating limited partnerships - as reported ​ $ — ​ $ — ​ $ — ​ $ — ​ ​ The differences between the investments in operating limited partnerships for tax purposes and financial statement purposes at March 31, 2021 are as follows: ​ ​ ​ ​ ​ ​ ​ ​ ​ ​ ​ ​ ​ ​ ​ Total Series 47 Series 48 Series 49 Investments in operating limited partnerships - tax return December 31, 2020 ​ $ 14,628,461 ​ $ 3,610,506 ​ $ (146,032) ​ $ 11,163,987 ​ ​ ​ ​ ​ ​ ​ ​ ​ Impairment loss in investment in operating limited partnerships ​ (32,206,478) ​ (5,310,652) ​ (2,249,326) ​ (24,646,500) ​ ​ ​ ​ ​ ​ ​ ​ ​ Operating limited partnership losses not recognized for financial reporting purposes under the equity method ​ (11,880,114) ​ (769,653) ​ (303,091) ​ (10,807,370) ​ ​ ​ ​ ​ ​ ​ ​ ​ Other ​ 29,458,131 ​ 2,469,799 ​ 2,698,449 ​ 24,289,883 ​ ​ ​ ​ ​ ​ ​ ​ ​ Investments in operating limited partnerships - as reported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EQUIVALENTS</t>
        </is>
      </c>
      <c r="B1" s="2" t="inlineStr">
        <is>
          <t>12 Months Ended</t>
        </is>
      </c>
    </row>
    <row r="2">
      <c r="B2" s="2" t="inlineStr">
        <is>
          <t>Mar. 31, 2022</t>
        </is>
      </c>
    </row>
    <row r="3">
      <c r="A3" s="3" t="inlineStr">
        <is>
          <t>CASH EQUIVALENTS</t>
        </is>
      </c>
      <c r="B3" s="4" t="inlineStr">
        <is>
          <t xml:space="preserve"> </t>
        </is>
      </c>
    </row>
    <row r="4">
      <c r="A4" s="4" t="inlineStr">
        <is>
          <t>CASH EQUIVALENTS</t>
        </is>
      </c>
      <c r="B4" s="4" t="inlineStr">
        <is>
          <t>NOTE E- CASH EQUIVALENTS Cash equivalents of $1,376,410 and $1,916,033 as of March 31, 2022 and 2021, respectively, include money market accounts with interest rates ranging from 0.05% to 0.85%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Mar. 31, 2022</t>
        </is>
      </c>
    </row>
    <row r="3">
      <c r="A3" s="3" t="inlineStr">
        <is>
          <t>CONCENTRATION OF CREDIT RISK</t>
        </is>
      </c>
      <c r="B3" s="4" t="inlineStr">
        <is>
          <t xml:space="preserve"> </t>
        </is>
      </c>
    </row>
    <row r="4">
      <c r="A4" s="4" t="inlineStr">
        <is>
          <t>CONCENTRATION OF CREDIT RISK</t>
        </is>
      </c>
      <c r="B4" s="4" t="inlineStr">
        <is>
          <t>NOTE F - CONCENTRATION OF CREDIT RISK 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 balances in excess of FDIC insurance. Management believes that no significant concentration of credit risk with respect to these cash and cash equivalent balances exists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12 Months Ended</t>
        </is>
      </c>
    </row>
    <row r="2">
      <c r="B2" s="2" t="inlineStr">
        <is>
          <t>Mar. 31, 2022</t>
        </is>
      </c>
    </row>
    <row r="3">
      <c r="A3" s="3" t="inlineStr">
        <is>
          <t>CONTINGENCY</t>
        </is>
      </c>
      <c r="B3" s="4" t="inlineStr">
        <is>
          <t xml:space="preserve"> </t>
        </is>
      </c>
    </row>
    <row r="4">
      <c r="A4" s="4" t="inlineStr">
        <is>
          <t>CONTINGENCY</t>
        </is>
      </c>
      <c r="B4" s="4" t="inlineStr">
        <is>
          <t>NOTE G - CONTINGENCY The outbreak of a novel strain of coronavirus (COVID-19) beginning in the first quarter of 2020 has caused significant volatility and business disruption in the U.S. economy. There has been no economic impact to the Partnership to date. However, the future economic impact of the business disruption caused by COVID-19 remains uncertain. The extent of any effects these disruptions may have on the operations and financial performance of the Partnership will depend on future developments, including possible impacts on the operations of the underlying real estate of its investments, which cannot be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t>
        </is>
      </c>
      <c r="B3" s="4" t="inlineStr">
        <is>
          <t xml:space="preserve"> </t>
        </is>
      </c>
    </row>
    <row r="4">
      <c r="A4" s="4" t="inlineStr">
        <is>
          <t>SUBSEQUENT EVENTS</t>
        </is>
      </c>
      <c r="B4" s="4" t="inlineStr">
        <is>
          <t>NOTE H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r. 31, 2022</t>
        </is>
      </c>
    </row>
    <row r="3">
      <c r="A3" s="3" t="inlineStr">
        <is>
          <t>ORGANIZATION AND SUMMARY OF SIGNIFICANT ACCOUNTING POLICIES</t>
        </is>
      </c>
      <c r="B3" s="4" t="inlineStr">
        <is>
          <t xml:space="preserve"> </t>
        </is>
      </c>
    </row>
    <row r="4">
      <c r="A4" s="4" t="inlineStr">
        <is>
          <t>Investments in Operating Limited Partnerships</t>
        </is>
      </c>
      <c r="B4" s="4" t="inlineStr">
        <is>
          <t>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0 and $120,000 as of March 31, 2022 and 2021, respectively.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end. The Fund records losses and income from the operating limited partnerships on a calendar year basis which is not materially different from losses and income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NOTE A - ORGANIZATION AND SUMMARY OF SIGNIFICANT ACCOUNTING POLICIES - (Continued)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t>
        </is>
      </c>
    </row>
    <row r="5">
      <c r="A5" s="4" t="inlineStr">
        <is>
          <t>Income Taxes</t>
        </is>
      </c>
      <c r="B5" s="4" t="inlineStr">
        <is>
          <t>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Fund.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8 remain open.</t>
        </is>
      </c>
    </row>
    <row r="6">
      <c r="A6" s="4" t="inlineStr">
        <is>
          <t>Cash and Cash Equivalents</t>
        </is>
      </c>
      <c r="B6" s="4" t="inlineStr">
        <is>
          <t>Cash and Cash Equivalents Cash equivalents include money market accounts having original maturities at date of acquisition of three months or less. The carrying value approximates fair value because of the short maturity of these instruments.</t>
        </is>
      </c>
    </row>
    <row r="7">
      <c r="A7" s="4" t="inlineStr">
        <is>
          <t>Fiscal Year</t>
        </is>
      </c>
      <c r="B7" s="4" t="inlineStr">
        <is>
          <t>Fiscal Year For financial reporting purposes, the Fund uses a March 31 year-end, whereas for income tax reporting purposes, the Fund uses a calendar year. The operating limited partnerships use a calendar year for both financial and income tax reporting.</t>
        </is>
      </c>
    </row>
    <row r="8">
      <c r="A8" s="4" t="inlineStr">
        <is>
          <t>Net Income (Loss) per Beneficial Assignee Certificate</t>
        </is>
      </c>
      <c r="B8" s="4" t="inlineStr">
        <is>
          <t>Net Income (Loss) per Beneficial Assignee Certificate Net income (loss) per beneficial assignee partnership unit is calculated based upon the weighted average number of units outstanding during the year. The weighted average number of units in Series 47, 48 and 49 at March 31, 2022 and 2021 are as follows: ​ ​ ​ ​ ​ ​ ​ 2022 2021 Series 47 ​ 3,459,434 ​ 3,465,809 Series 48 2,283,872 2,284,247 Series 49 5,982,000 5,983,875 ​ ​ ​ ​ 11,725,306 11,733,931</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Mar. 31, 2022</t>
        </is>
      </c>
    </row>
    <row r="3">
      <c r="A3" s="3" t="inlineStr">
        <is>
          <t>ORGANIZATION AND SUMMARY OF SIGNIFICANT ACCOUNTING POLICIES</t>
        </is>
      </c>
      <c r="B3" s="4" t="inlineStr">
        <is>
          <t xml:space="preserve"> </t>
        </is>
      </c>
    </row>
    <row r="4">
      <c r="A4" s="4" t="inlineStr">
        <is>
          <t>Schedule of limited partners' capital account by class</t>
        </is>
      </c>
      <c r="B4" s="4" t="inlineStr">
        <is>
          <t>The BAC’s issued and outstanding in each series at March 31, 2022 and 2021 are as follows: ​ ​ ​ ​ ​ ​ ​ ​ ​ ​ ​ ​ Issued ​ Outstanding ​ 2022 2021 2022 2021 Series 47 3,478,334 3,478,334 3,459,434 3,459,434 Series 48 2,299,372 2,299,372 2,283,872 2,283,872 Series 49 6,000,000 6,000,000 5,982,000 5,982,000 ​ ​ ​ 11,777,706 11,777,706 11,725,306 11,725,306</t>
        </is>
      </c>
    </row>
    <row r="5">
      <c r="A5" s="4" t="inlineStr">
        <is>
          <t>Schedule of weighted average number of units</t>
        </is>
      </c>
      <c r="B5" s="4" t="inlineStr">
        <is>
          <t>​ ​ ​ ​ ​ ​ ​ 2022 2021 Series 47 ​ 3,459,434 ​ 3,465,809 Series 48 2,283,872 2,284,247 Series 49 5,982,000 5,983,875 ​ ​ ​ ​ 11,725,306 11,733,9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t>
        </is>
      </c>
      <c r="B3" s="4" t="inlineStr">
        <is>
          <t xml:space="preserve"> </t>
        </is>
      </c>
    </row>
    <row r="4">
      <c r="A4" s="4" t="inlineStr">
        <is>
          <t>Schedule of fund management fee and reporting fee</t>
        </is>
      </c>
      <c r="B4" s="4" t="inlineStr">
        <is>
          <t>​ ​ ​ ​ ​ ​ ​ ​ ​ ​ ​ ​ ​ 2022 ​ ​ ​ ​ ​ ​ ​ ​ Fund Management Fee ​ ​ ​ ​ ​ ​ ​ ​ net of Asset ​ ​ Gross Fund ​ Asset Management ​ Management and ​ Management Fee and Reporting Fee Reporting Fee Series 47 ​ $ 64,226 ​ $ 1,000 ​ $ 63,226 Series 48 ​ 38,508 ​ 1,700 ​ 36,808 Series 49 ​ 336,441 ​ 48,995 ​ 287,446 ​ ​ ​ ​ ​ ​ ​ ​ ​ $ 439,175 ​ $ 51,695 ​ $ 387,480 ​ ​ ​ ​ ​ ​ ​ ​ ​ ​ ​ ​ ​ 2021 ​ ​ ​ ​ ​ ​ ​ ​ Fund Management Fee ​ ​ ​ ​ ​ net of Asset ​ ​ Gross Fund ​ Asset Management ​ Management and ​ Management Fee and Reporting Fee Reporting Fee Series 47 ​ $ 122,624 ​ $ 10,938 ​ $ 111,686 Series 48 ​ 60,393 ​ 7,563 ​ 52,830 Series 49 ​ 493,632 ​ 38,418 ​ 455,214 ​ ​ ​ ​ ​ ​ ​ ​ ​ $ 676,649 ​ $ 56,919 ​ $ 619,730</t>
        </is>
      </c>
    </row>
    <row r="5">
      <c r="A5" s="4" t="inlineStr">
        <is>
          <t>Schedule of fund management fees paid</t>
        </is>
      </c>
      <c r="B5" s="4" t="inlineStr">
        <is>
          <t>The fund management fees paid by the Fund for the years ended March 31, 2022 and 2021 are as follows: ​ ​ ​ ​ ​ ​ ​ ​ ​ 2022 2021 Series 47 ​ $ 2,635,987 ​ $ 526,986 Series 48 ​ 676,000 ​ 205,000 Series 49 ​ 4,505,994 ​ 122,450 ​ ​ ​ ​ ​ ​ ​ $ 7,817,981 ​ $ 854,436</t>
        </is>
      </c>
    </row>
    <row r="6">
      <c r="A6" s="4" t="inlineStr">
        <is>
          <t>Schedule of general administrative and professional fees</t>
        </is>
      </c>
      <c r="B6" s="4" t="inlineStr">
        <is>
          <t>General and administrative expenses and professional fees incurred by Boston Capital Partners, Inc., Boston Capital Holdings Limited Partnership and Boston Capital Asset Management Limited Partnership for each series for the years ended March 31, 2022 and 2021, charged to each series’ operations are as follows: ​ ​ ​ ​ ​ ​ ​ ​ ​ 2022 2021 Series 47 ​ $ — ​ $ 14,103 Series 48 ​ — ​ 13,357 Series 49 ​ — ​ 15,265 ​ ​ ​ ​ ​ ​ ​ $ — ​ $ 42,7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OPERATING LIMITED PARTNERSHIPS (Tables)</t>
        </is>
      </c>
      <c r="B1" s="2" t="inlineStr">
        <is>
          <t>12 Months Ended</t>
        </is>
      </c>
    </row>
    <row r="2">
      <c r="B2" s="2" t="inlineStr">
        <is>
          <t>Mar. 31, 2022</t>
        </is>
      </c>
    </row>
    <row r="3">
      <c r="A3" s="3" t="inlineStr">
        <is>
          <t>INVESTMENTS IN OPERATING LIMITED PARTNERSHIPS</t>
        </is>
      </c>
      <c r="B3" s="4" t="inlineStr">
        <is>
          <t xml:space="preserve"> </t>
        </is>
      </c>
    </row>
    <row r="4">
      <c r="A4" s="4" t="inlineStr">
        <is>
          <t>Schedule of number of operating partnerships</t>
        </is>
      </c>
      <c r="B4" s="4" t="inlineStr">
        <is>
          <t>​ ​ ​ ​ ​ ​ ​ 2022 2021 Series 47 — 4 Series 48 1 2 Series 49 12 17 ​ ​ ​ ​ 13 23 ​</t>
        </is>
      </c>
    </row>
    <row r="5">
      <c r="A5" s="4" t="inlineStr">
        <is>
          <t>Schedule of number of operating partnerships disposed</t>
        </is>
      </c>
      <c r="B5" s="4" t="inlineStr">
        <is>
          <t>A summary of the dispositions by Series for March 31, 2022 is as follows:A summary of the dispositions by Series for March 31, 2021 is as follows:</t>
        </is>
      </c>
    </row>
    <row r="6">
      <c r="A6" s="4" t="inlineStr">
        <is>
          <t>Schedule of contributions are payable to operating limited partnerships</t>
        </is>
      </c>
      <c r="B6" s="4" t="inlineStr">
        <is>
          <t>​ ​ ​ ​ ​ ​ ​ ​ ​ 2022 2021 Series 47 ​ $ — ​ $ — Series 48 ​ — ​ — Series 49 ​ 101 ​ 101 ​ ​ ​ ​ ​ $ 101 ​ $ 101</t>
        </is>
      </c>
    </row>
    <row r="7">
      <c r="A7" s="4" t="inlineStr">
        <is>
          <t>Schedule of fund investments in the operating limited partnerships</t>
        </is>
      </c>
      <c r="B7" s="4" t="inlineStr">
        <is>
          <t>The Fund’s investments in operating limited partnerships at March 31, 2022 are summarized as follows: ​ ​ ​ ​ ​ ​ ​ ​ ​ ​ ​ ​ ​ ​ ​ Total Series 47 Series 48 Series 49 Capital contributions paid and to be paid to operating limited partnerships, net of tax credit adjusters ​ $ 22,606,384 ​ $ — ​ $ 587,485 ​ $ 22,018,899 ​ ​ ​ ​ ​ ​ ​ ​ ​ Cumulative distributions from operating limited partnerships ​ (75,466) ​ — ​ (1,561) ​ (73,905) ​ ​ ​ ​ ​ ​ ​ ​ ​ Cumulative impairment loss in investments in operating limited partnerships ​ (13,255,787) ​ — ​ — ​ (13,255,787) ​ ​ ​ ​ ​ ​ ​ ​ ​ Cumulative losses from operating limited partnerships ​ (9,275,131) ​ — ​ (585,924) ​ (8,689,207) ​ ​ ​ ​ ​ ​ ​ ​ ​ Investments in operating limited partnerships per balance sheets ​ — ​ — ​ — ​ — ​ ​ ​ ​ ​ ​ ​ ​ ​ ​ ​ ​ ​ ​ ​ Total Series 47 Series 48 Series 49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379,148) ​ — ​ — ​ (379,148) ​ ​ ​ ​ ​ ​ ​ Equity in loss of operating limited partnerships not recognizable under the equity method of accounting (see note A). ​ (3,471,319) ​ — ​ (384,422) ​ (3,086,897) ​ ​ ​ ​ ​ ​ ​ ​ The Fund has recorded low-income housing tax credit adjusters not recorded by operating limited partnerships (see note A). ​ 331,285 ​ — ​ — ​ 331,285 ​ ​ ​ ​ ​ ​ ​ ​ Cumulative impairment loss in investments in operating limited partnerships ​ 13,255,787 ​ — ​ — ​ 13,255,787 ​ ​ ​ ​ ​ ​ ​ ​ Other ​ (85,346) ​ — ​ (4,739) ​ (80,607) ​ ​ ​ ​ ​ ​ ​ ​ Equity per operating limited partnerships’ combined financial statements ​ $ 9,651,259 ​ $ — ​ $ (389,161) ​ $ 10,040,420 The Fund’s investments in operating limited partnerships at March 31, 2021 are summarized as follows: ​ ​ ​ ​ ​ ​ ​ ​ ​ ​ ​ ​ ​ ​ ​ Total Series 47 Series 48 Series 49 Capital contributions paid and to be paid to operating limited partnerships, net of tax credit adjusters ​ $ 48,344,537 ​ $ 7,135,011 ​ $ 2,970,934 ​ $ 38,238,592 ​ ​ ​ ​ ​ ​ ​ ​ ​ Cumulative distributions from operating limited partnerships ​ (266,608) ​ (28,500) ​ (18,606) ​ (219,502) ​ ​ ​ ​ ​ ​ ​ ​ ​ Cumulative impairment loss in investments in operating limited partnerships ​ (32,206,478) ​ (5,310,652) ​ (2,249,326) ​ (24,646,500) ​ ​ ​ ​ ​ ​ ​ ​ ​ Cumulative losses from operating limited partnerships ​ (15,871,451) ​ (1,795,859) ​ (703,002) ​ (13,372,590) ​ ​ ​ ​ ​ ​ ​ ​ ​ Investments in operating limited partnerships per balance sheets ​ — ​ — ​ — ​ — ​ ​ ​ ​ ​ ​ ​ ​ ​ ​ ​ ​ ​ ​ ​ Total Series 47 Series 48 Series 49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384,817) ​ — ​ — ​ (384,817) ​ ​ ​ ​ ​ ​ ​ ​ Equity in loss of operating limited partnerships not recognizable under the equity method of accounting (see note A). ​ (11,880,114) ​ (769,653) ​ (303,091) ​ (10,807,370) ​ ​ ​ ​ ​ ​ ​ ​ ​ The Fund has recorded low-income housing tax credit adjusters not recorded by operating limited partnerships (see note A). ​ 331,285 ​ — ​ — ​ 331,285 ​ ​ ​ ​ ​ ​ ​ ​ ​ Cumulative impairment loss in investments in operating limited partnerships ​ 32,206,478 ​ 5,310,652 ​ 2,249,326 ​ 24,646,500 ​ ​ ​ ​ ​ ​ ​ ​ ​ Other ​ 336,086 ​ (89,809) ​ (79,803) ​ 505,698 ​ ​ ​ ​ ​ ​ ​ ​ ​ Equity per operating limited partnerships’ combined financial statements ​ $ 20,608,918 ​ $ 4,451,190 ​ $ 1,866,432 ​ $ 14,291,296</t>
        </is>
      </c>
    </row>
    <row r="8">
      <c r="A8" s="4" t="inlineStr">
        <is>
          <t>Schedule of combined summarized balance sheets of the operating limited partnerships</t>
        </is>
      </c>
      <c r="B8" s="4" t="inlineStr">
        <is>
          <t>The combined summarized balance sheets of the operating limited partnerships in which Series 47, 48 and 49 hold an interest as of December 31, 2021 are as follows: ​ COMBINED SUMMARIZED BALANCE SHEETS ​ ​ ​ ​ ​ ​ ​ ​ ​ ​ ​ ​ ​ ​ ​ Total Series 47 Series 48 Series 49 ASSETS ​ ​ ​ ​ ​ ​ ​ ​ ​ ​ ​ ​ ​ ​ ​ ​ ​ ​ ​ ​ ​ ​ ​ ​ ​ Buildings and improvements, net of accumulated depreciation ​ $ 27,339,376 ​ $ — ​ $ 1,014,434 ​ $ 26,324,942 Land ​ 2,161,940 ​ — ​ 105,000 ​ 2,056,940 Other assets ​ 4,086,887 ​ — ​ 1,221,236 ​ 2,865,651 ​ ​ ​ ​ ​ ​ ​ ​ ​ ​ ​ $ 33,588,203 ​ $ — ​ $ 2,340,670 ​ $ 31,247,533 ​ ​ ​ ​ ​ LIABILITIES AND PARTNERS’ CAPITAL ​ ​ ​ ​ ​ ​ ​ ​ ​ Mortgages and construction loans payable ​ $ 17,137,174 ​ $ — ​ $ 1,365,763 ​ $ 15,771,411 Accounts payable and accrued expenses ​ 551,214 ​ — ​ 27,802 ​ 523,412 Other liabilities ​ 2,449,956 ​ — ​ 1,397,826 ​ 1,052,130 ​ ​ ​ ​ ​ ​ ​ ​ ​ ​ ​ 20,138,344 ​ — ​ 2,791,391 ​ 17,346,953 PARTNERS’ CAPITAL ​ ​ ​ ​ ​ ​ ​ ​ BF Garden Tax Credit Fund V L.P. ​ 9,651,259 ​ — ​ (389,161) ​ 10,040,420 Other partners ​ 3,798,600 ​ — ​ (61,560) ​ 3,860,160 ​ ​ ​ ​ ​ ​ ​ ​ ​ ​ ​ 13,449,859 ​ — ​ (450,721) ​ 13,900,580 ​ ​ ​ ​ ​ ​ ​ ​ ​ ​ ​ $ 33,588,203 ​ $ — ​ $ 2,340,670 ​ $ 31,247,533 The combined summarized balance sheets of the operating limited partnerships in which Series 47, 48 and 49 hold an interest as of December 31, 2020 are as follows: COMBINED SUMMARIZED BALANCE SHEETS ​ ​ ​ ​ ​ ​ ​ ​ ​ ​ ​ ​ ​ ​ ​ Total Series 47 Series 48 Series 49 ASSETS ​ ​ ​ ​ ​ ​ ​ ​ ​ ​ ​ ​ ​ ​ ​ ​ ​ ​ ​ ​ ​ ​ ​ ​ ​ Buildings and improvements, net of accumulated depreciation ​ $ 71,388,038 ​ $ 14,164,825 ​ $ 9,530,634 ​ $ 47,692,579 Land ​ 9,101,508 ​ 1,950,947 ​ 1,451,241 ​ 5,699,320 Other assets ​ 8,097,265 ​ 1,278,528 ​ 737,279 ​ 6,081,458 ​ ​ ​ ​ ​ ​ ​ ​ ​ ​ ​ $ 88,586,811 ​ $ 17,394,300 ​ $ 11,719,154 ​ $ 59,473,357 ​ ​ ​ ​ ​ LIABILITIES AND PARTNERS’ CAPITAL ​ ​ ​ ​ ​ ​ ​ ​ ​ Mortgages and construction loans payable ​ $ 56,488,011 ​ $ 11,382,001 ​ $ 9,318,977 ​ $ 35,787,033 Accounts payable and accrued expenses ​ 1,427,922 ​ 516,869 ​ 238,650 ​ 672,403 Other liabilities ​ 8,186,088 ​ 355,153 ​ 461,944 ​ 7,368,991 ​ ​ ​ ​ ​ ​ ​ ​ ​ ​ ​ 66,102,021 ​ 12,254,023 ​ 10,019,571 ​ 43,828,427 PARTNERS’ CAPITAL ​ ​ ​ ​ BF Garden Tax Credit ​ ​ ​ ​ Fund V L.P. ​ 20,608,918 ​ 4,451,190 ​ 1,866,432 ​ 14,291,296 Other partners ​ 1,875,872 ​ 689,087 ​ (166,849) ​ 1,353,634 ​ ​ ​ ​ ​ ​ ​ ​ ​ ​ ​ 22,484,790 ​ 5,140,277 ​ 1,699,583 ​ 15,644,930 ​ ​ ​ ​ ​ ​ ​ ​ ​ ​ ​ $ 88,586,811 ​ $ 17,394,300 ​ $ 11,719,154 ​ $ 59,473,357</t>
        </is>
      </c>
    </row>
    <row r="9">
      <c r="A9" s="4" t="inlineStr">
        <is>
          <t>Schedule of summarized statement of operations in operating partnerships</t>
        </is>
      </c>
      <c r="B9" s="4" t="inlineStr">
        <is>
          <t>The combined summarized statements of operations of the operating limited partnerships for the year ended December 31, 2021 in which Series 47 through Series 49 had an interest as of December 31, 2021 are as follows: COMBINED SUMMARIZED STATEMENTS OF OPERATIONS ​ ​ ​ ​ ​ ​ ​ ​ ​ ​ ​ ​ ​ ​ ​ Total Series 47 Series 48 Series 49 Revenue ​ ​ ​ ​ ​ ​ ​ ​ ​ ​ ​ ​ Rent ​ $ 4,549,001 ​ $ — ​ $ 267,321 ​ $ 4,281,680 Interest and other ​ 141,793 ​ — ​ 6,614 ​ 135,179 ​ ​ ​ ​ ​ ​ ​ ​ ​ ​ ​ ​ 4,690,794 ​ ​ — ​ ​ 273,935 ​ ​ 4,416,859 ​ ​ ​ ​ ​ ​ ​ ​ ​ Expenses ​ ​ ​ ​ ​ ​ ​ ​ Interest ​ ​ 476,374 ​ ​ — ​ ​ 35,019 ​ ​ 441,355 Depreciation and amortization ​ 1,307,863 ​ ​ — ​ ​ 56,085 ​ 1,251,778 Taxes and insurance ​ ​ 638,841 ​ ​ — ​ ​ 51,411 ​ ​ 587,430 Repairs and maintenance ​ ​ 809,361 ​ ​ — ​ ​ 88,458 ​ ​ 720,903 Operating expenses ​ ​ 1,952,740 ​ ​ — ​ ​ 122,101 ​ ​ 1,830,639 Other expenses ​ 21,222 ​ — ​ 2,200 ​ 19,022 ​ ​ ​ ​ ​ ​ ​ ​ ​ ​ ​ 5,206,401 ​ — ​ 355,274 ​ 4,851,127 ​ ​ ​ ​ ​ ​ ​ ​ ​ ​ ​ ​ ​ NET INCOME (LOSS) ​ $ (515,607) ​ $ — ​ $ (81,339) ​ $ (434,268) ​ ​ ​ ​ ​ ​ ​ ​ ​ ​ ​ ​ ​ Net income (loss) allocated to BF Garden Tax Credit Fund V L.P. ​ $ (514,849) ​ $ — ​ $ (81,331) ​ $ (433,518) ​ ​ ​ ​ ​ ​ ​ ​ ​ ​ ​ ​ ​ Net income (loss) allocated to other partners ​ $ (758) ​ $ — ​ $ (8) ​ $ (750) The combined summarized statements of operations of the operating limited partnerships for the year ended December 31, 2020 in which Series 47 through Series 49 had an interest as of December 31, 2020 are as follows: COMBINED SUMMARIZED STATEMENTS OF OPERATIONS ​ ​ ​ ​ ​ ​ ​ ​ ​ ​ ​ ​ ​ ​ ​ Total Series 47 Series 48 Series 49 Revenue ​ ​ ​ ​ Rent ​ $ 14,035,217 ​ $ 2,949,913 ​ $ 2,227,118 ​ $ 8,858,186 Interest and other ​ 237,583 ​ 33,376 ​ 33,683 ​ 170,524 ​ ​ ​ ​ ​ ​ ​ ​ ​ ​ ​ ​ 14,272,800 ​ ​ 2,983,289 ​ ​ 2,260,801 ​ ​ 9,028,710 Expenses ​ ​ ​ ​ Interest ​ ​ 1,413,678 ​ ​ 252,798 ​ ​ 114,649 ​ ​ 1,046,231 Depreciation and amortization ​ 3,379,480 ​ ​ 632,004 ​ ​ 432,744 ​ 2,314,732 Taxes and insurance ​ ​ 1,833,431 ​ ​ 380,908 ​ ​ 250,778 ​ ​ 1,201,745 Repairs and maintenance ​ ​ 2,339,154 ​ ​ 531,343 ​ ​ 417,052 ​ ​ 1,390,759 Operating expenses ​ ​ 4,993,486 ​ ​ 973,241 ​ ​ 721,953 ​ ​ 3,298,292 Other expenses ​ 511,465 ​ 151,198 ​ 129,058 ​ 231,209 ​ ​ ​ ​ ​ ​ ​ ​ ​ ​ ​ 14,470,694 ​ 2,921,492 ​ 2,066,234 ​ 9,482,968 ​ ​ ​ ​ ​ ​ ​ ​ ​ ​ ​ ​ ​ NET INCOME (LOSS) ​ $ (197,894) ​ $ 61,797 ​ $ 194,567 ​ $ (454,258) ​ ​ ​ ​ ​ ​ ​ ​ ​ ​ ​ ​ ​ Net income (loss) allocated to BF Garden Tax Credit Fund V L.P. ​ $ (776,438) ​ $ (157,102) ​ $ (29,526) ​ $ (589,810) ​ ​ ​ ​ ​ ​ ​ ​ ​ ​ ​ ​ ​ Net income (loss) allocated to other partners ​ $ 578,544 ​ $ 218,899 ​ $ 224,093 ​ $ 135,5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FINANCIAL STATEMENT NET INCOME (LOSS) TO TAX RETURN (Tables)</t>
        </is>
      </c>
      <c r="B1" s="2" t="inlineStr">
        <is>
          <t>12 Months Ended</t>
        </is>
      </c>
    </row>
    <row r="2">
      <c r="B2" s="2" t="inlineStr">
        <is>
          <t>Mar. 31, 2022</t>
        </is>
      </c>
    </row>
    <row r="3">
      <c r="A3" s="3" t="inlineStr">
        <is>
          <t>RECONCILIATION OF FINANCIAL STATEMENT NET INCOME (LOSS) TO TAX RETURN</t>
        </is>
      </c>
      <c r="B3" s="4" t="inlineStr">
        <is>
          <t xml:space="preserve"> </t>
        </is>
      </c>
    </row>
    <row r="4">
      <c r="A4" s="4" t="inlineStr">
        <is>
          <t>Schedule of reconciliation of financial statement net income loss to income tax return</t>
        </is>
      </c>
      <c r="B4" s="4" t="inlineStr">
        <is>
          <t>For income tax purposes, the Fund reports using a December 31 year-end. The Fund’s net income (loss) for financial reporting and tax return purposes for the year ended March 31, 2022 is reconciled as follows: ​ ​ ​ ​ ​ ​ ​ ​ ​ ​ ​ ​ ​ ​ ​ Total Series 47 Series 48 Series 49 Net income (loss) for financial reporting purposes ​ $ 6,826,613 ​ $ 1,777,985 ​ $ 591,777 ​ $ 4,456,851 ​ ​ ​ ​ ​ ​ ​ ​ ​ Accrued partnership management fee not deducted for income tax purposes ​ (7,378,806) ​ (2,571,761) ​ (637,492) ​ (4,169,553) ​ ​ ​ ​ ​ ​ ​ ​ ​ Other ​ (1,411,201) ​ — ​ (696,677) ​ (714,524) ​ ​ ​ ​ ​ ​ ​ ​ ​ Excess of tax depreciation over book depreciation on operating limited partnership assets ​ (340,157) ​ — ​ (21,736) ​ (318,421) ​ ​ ​ ​ ​ ​ ​ ​ ​ Operating limited partnership losses not recognized for financial reporting purposes under equity method of accounting ​ (514,849) ​ — ​ (81,331) ​ (433,518) ​ ​ ​ ​ ​ ​ ​ ​ ​ Difference due to fiscal year for book purposes and calendar year for tax purposes ​ (9,104,023) ​ (2,694,995) ​ (750,689) ​ (5,658,339) ​ ​ ​ ​ ​ ​ ​ ​ ​ Income (loss) for tax return purposes, December 31, 2021 ​ $ (11,922,423) ​ $ (3,488,771) ​ $ (1,596,148) ​ $ (6,837,504) ​ For income tax purposes, the Fund reports using a December 31 year-end. The Fund’s net income (loss) for financial reporting and tax return purposes for the year ended March 31, 2021 is reconciled as follows: ​ ​ ​ ​ ​ ​ ​ ​ ​ ​ ​ ​ ​ ​ ​ Total Series 47 Series 48 Series 49 Net income (loss) for financial reporting purposes ​ $ 805,090 ​ $ 969,566 ​ $ (15,857) ​ $ (148,619) ​ ​ ​ ​ ​ ​ ​ ​ ​ Accrued partnership management fee not deducted for income tax purposes ​ (177,787) ​ (404,362) ​ (144,607) ​ 371,182 ​ ​ ​ ​ ​ ​ ​ ​ ​ Other ​ 2,884,938 ​ 1,375,707 ​ 1,120,148 ​ 389,083 ​ ​ ​ ​ ​ ​ ​ ​ ​ Excess of tax depreciation over book depreciation on operating limited partnership assets ​ (1,017,142) ​ (163,332) ​ (113,296) ​ (740,514) ​ ​ ​ ​ ​ ​ ​ ​ ​ Operating limited partnership losses not recognized for financial reporting purposes under equity method of accounting ​ (776,438) ​ (157,102) ​ (29,526) ​ (589,810) ​ ​ ​ ​ ​ ​ ​ ​ ​ Difference due to fiscal year for book purposes and calendar year for tax purposes ​ (3,527,032) ​ (1,928,003) ​ (505,298) ​ (1,093,731) ​ ​ ​ ​ ​ ​ ​ ​ ​ Income (loss) for tax return purposes, December 31, 2020 ​ $ (1,808,371) ​ $ (307,526) ​ $ 311,564 ​ $ (1,812,409) ​</t>
        </is>
      </c>
    </row>
    <row r="5">
      <c r="A5" s="4" t="inlineStr">
        <is>
          <t>Schedule of investments in operating limited partnerships for tax purposes and financial statement purposes</t>
        </is>
      </c>
      <c r="B5" s="4" t="inlineStr">
        <is>
          <t>The differences between the investments in operating limited partnerships for tax purposes and financial statement purposes at March 31, 2022 are as follows: ​ ​ ​ ​ ​ ​ ​ ​ ​ ​ ​ ​ ​ ​ Total Series 47 Series 48 Series 49 Investments in operating limited partnerships - tax return December 31, 2021 ​ $ 3,206,348 ​ $ 248,114 ​ $ (1,673,812) ​ $ 4,632,046 ​ ​ ​ ​ ​ ​ ​ ​ ​ Impairment loss in investment in operating limited partnerships ​ (13,255,787) ​ — ​ — ​ (13,255,787) ​ ​ ​ ​ ​ ​ ​ ​ ​ Operating limited partnership losses not recognized for financial reporting purposes under the equity method ​ (3,471,319) ​ — ​ (384,422) ​ (3,086,897) ​ ​ ​ ​ ​ ​ ​ ​ ​ Other ​ 13,520,758 ​ (248,114) ​ 2,058,234 ​ 11,710,638 ​ ​ ​ ​ ​ ​ ​ ​ ​ Investments in operating limited partnerships - as reported ​ $ — ​ $ — ​ $ — ​ $ — ​ ​ The differences between the investments in operating limited partnerships for tax purposes and financial statement purposes at March 31, 2021 are as follows: ​ ​ ​ ​ ​ ​ ​ ​ ​ ​ ​ ​ ​ ​ ​ Total Series 47 Series 48 Series 49 Investments in operating limited partnerships - tax return December 31, 2020 ​ $ 14,628,461 ​ $ 3,610,506 ​ $ (146,032) ​ $ 11,163,987 ​ ​ ​ ​ ​ ​ ​ ​ ​ Impairment loss in investment in operating limited partnerships ​ (32,206,478) ​ (5,310,652) ​ (2,249,326) ​ (24,646,500) ​ ​ ​ ​ ​ ​ ​ ​ ​ Operating limited partnership losses not recognized for financial reporting purposes under the equity method ​ (11,880,114) ​ (769,653) ​ (303,091) ​ (10,807,370) ​ ​ ​ ​ ​ ​ ​ ​ ​ Other ​ 29,458,131 ​ 2,469,799 ​ 2,698,449 ​ 24,289,883 ​ ​ ​ ​ ​ ​ ​ ​ ​ Investments in operating limited partnerships - as reported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USD ($)</t>
        </is>
      </c>
      <c r="B1" s="2" t="inlineStr">
        <is>
          <t>Mar. 31, 2022</t>
        </is>
      </c>
      <c r="C1" s="2" t="inlineStr">
        <is>
          <t>Mar. 31, 2021</t>
        </is>
      </c>
    </row>
    <row r="2">
      <c r="A2" s="3" t="inlineStr">
        <is>
          <t>ASSETS</t>
        </is>
      </c>
      <c r="B2" s="4" t="inlineStr">
        <is>
          <t xml:space="preserve"> </t>
        </is>
      </c>
      <c r="C2" s="4" t="inlineStr">
        <is>
          <t xml:space="preserve"> </t>
        </is>
      </c>
    </row>
    <row r="3">
      <c r="A3" s="4" t="inlineStr">
        <is>
          <t>INVESTMENTS IN OPERATING LIMITED PARTNERSHIPS</t>
        </is>
      </c>
      <c r="B3" s="6" t="n">
        <v>0</v>
      </c>
      <c r="C3" s="6" t="n">
        <v>0</v>
      </c>
    </row>
    <row r="4">
      <c r="A4" s="3" t="inlineStr">
        <is>
          <t>OTHER ASSETS</t>
        </is>
      </c>
      <c r="B4" s="4" t="inlineStr">
        <is>
          <t xml:space="preserve"> </t>
        </is>
      </c>
      <c r="C4" s="4" t="inlineStr">
        <is>
          <t xml:space="preserve"> </t>
        </is>
      </c>
    </row>
    <row r="5">
      <c r="A5" s="4" t="inlineStr">
        <is>
          <t>Cash and cash equivalents</t>
        </is>
      </c>
      <c r="B5" s="5" t="n">
        <v>1387978</v>
      </c>
      <c r="C5" s="5" t="n">
        <v>1940668</v>
      </c>
    </row>
    <row r="6">
      <c r="A6" s="4" t="inlineStr">
        <is>
          <t>Other assets</t>
        </is>
      </c>
      <c r="B6" s="5" t="n">
        <v>4950</v>
      </c>
      <c r="C6" s="5" t="n">
        <v>4493</v>
      </c>
    </row>
    <row r="7">
      <c r="A7" s="4" t="inlineStr">
        <is>
          <t>Assets</t>
        </is>
      </c>
      <c r="B7" s="5" t="n">
        <v>1392928</v>
      </c>
      <c r="C7" s="5" t="n">
        <v>1945161</v>
      </c>
    </row>
    <row r="8">
      <c r="A8" s="3" t="inlineStr">
        <is>
          <t>LIABILITIES</t>
        </is>
      </c>
      <c r="B8" s="4" t="inlineStr">
        <is>
          <t xml:space="preserve"> </t>
        </is>
      </c>
      <c r="C8" s="4" t="inlineStr">
        <is>
          <t xml:space="preserve"> </t>
        </is>
      </c>
    </row>
    <row r="9">
      <c r="A9" s="4" t="inlineStr">
        <is>
          <t>Accounts payable and accrued expenses</t>
        </is>
      </c>
      <c r="B9" s="5" t="n">
        <v>0</v>
      </c>
      <c r="C9" s="5" t="n">
        <v>40</v>
      </c>
    </row>
    <row r="10">
      <c r="A10" s="4" t="inlineStr">
        <is>
          <t>Accounts payable - affiliates</t>
        </is>
      </c>
      <c r="B10" s="5" t="n">
        <v>1497001</v>
      </c>
      <c r="C10" s="5" t="n">
        <v>8875807</v>
      </c>
    </row>
    <row r="11">
      <c r="A11" s="4" t="inlineStr">
        <is>
          <t>Capital contributions payable</t>
        </is>
      </c>
      <c r="B11" s="5" t="n">
        <v>101</v>
      </c>
      <c r="C11" s="5" t="n">
        <v>101</v>
      </c>
    </row>
    <row r="12">
      <c r="A12" s="4" t="inlineStr">
        <is>
          <t>Total Liabilities</t>
        </is>
      </c>
      <c r="B12" s="5" t="n">
        <v>1497102</v>
      </c>
      <c r="C12" s="5" t="n">
        <v>8875948</v>
      </c>
    </row>
    <row r="13">
      <c r="A13" s="3" t="inlineStr">
        <is>
          <t>PARTNERS' CAPITAL (DEFICIT)</t>
        </is>
      </c>
      <c r="B13" s="4" t="inlineStr">
        <is>
          <t xml:space="preserve"> </t>
        </is>
      </c>
      <c r="C13" s="4" t="inlineStr">
        <is>
          <t xml:space="preserve"> </t>
        </is>
      </c>
    </row>
    <row r="14">
      <c r="A14" s="4" t="inlineStr">
        <is>
          <t>Assignor limited partner</t>
        </is>
      </c>
      <c r="B14" s="5" t="n">
        <v>0</v>
      </c>
      <c r="C14" s="5" t="n">
        <v>0</v>
      </c>
    </row>
    <row r="15">
      <c r="A15" s="4" t="inlineStr">
        <is>
          <t>Limited partners</t>
        </is>
      </c>
      <c r="B15" s="5" t="n">
        <v>157291</v>
      </c>
      <c r="C15" s="5" t="n">
        <v>-6652256</v>
      </c>
    </row>
    <row r="16">
      <c r="A16" s="4" t="inlineStr">
        <is>
          <t>General partner</t>
        </is>
      </c>
      <c r="B16" s="5" t="n">
        <v>-261465</v>
      </c>
      <c r="C16" s="5" t="n">
        <v>-278531</v>
      </c>
    </row>
    <row r="17">
      <c r="A17" s="4" t="inlineStr">
        <is>
          <t>Partners Capital</t>
        </is>
      </c>
      <c r="B17" s="5" t="n">
        <v>-104174</v>
      </c>
      <c r="C17" s="5" t="n">
        <v>-6930787</v>
      </c>
    </row>
    <row r="18">
      <c r="A18" s="4" t="inlineStr">
        <is>
          <t>Liabilities and Stockholders' Equity</t>
        </is>
      </c>
      <c r="B18" s="5" t="n">
        <v>1392928</v>
      </c>
      <c r="C18" s="5" t="n">
        <v>1945161</v>
      </c>
    </row>
    <row r="19">
      <c r="A19" s="4" t="inlineStr">
        <is>
          <t>Series 47</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IN OPERATING LIMITED PARTNERSHIPS</t>
        </is>
      </c>
      <c r="B21" s="5" t="n">
        <v>0</v>
      </c>
      <c r="C21" s="5" t="n">
        <v>0</v>
      </c>
    </row>
    <row r="22">
      <c r="A22" s="3" t="inlineStr">
        <is>
          <t>OTHER ASSETS</t>
        </is>
      </c>
      <c r="B22" s="4" t="inlineStr">
        <is>
          <t xml:space="preserve"> </t>
        </is>
      </c>
      <c r="C22" s="4" t="inlineStr">
        <is>
          <t xml:space="preserve"> </t>
        </is>
      </c>
    </row>
    <row r="23">
      <c r="A23" s="4" t="inlineStr">
        <is>
          <t>Cash and cash equivalents</t>
        </is>
      </c>
      <c r="B23" s="5" t="n">
        <v>261375</v>
      </c>
      <c r="C23" s="5" t="n">
        <v>1054904</v>
      </c>
    </row>
    <row r="24">
      <c r="A24" s="4" t="inlineStr">
        <is>
          <t>Other assets</t>
        </is>
      </c>
      <c r="B24" s="5" t="n">
        <v>0</v>
      </c>
      <c r="C24" s="5" t="n">
        <v>285</v>
      </c>
    </row>
    <row r="25">
      <c r="A25" s="4" t="inlineStr">
        <is>
          <t>Assets</t>
        </is>
      </c>
      <c r="B25" s="5" t="n">
        <v>261375</v>
      </c>
      <c r="C25" s="5" t="n">
        <v>1055189</v>
      </c>
    </row>
    <row r="26">
      <c r="A26" s="3" t="inlineStr">
        <is>
          <t>LIABILITIES</t>
        </is>
      </c>
      <c r="B26" s="4" t="inlineStr">
        <is>
          <t xml:space="preserve"> </t>
        </is>
      </c>
      <c r="C26" s="4" t="inlineStr">
        <is>
          <t xml:space="preserve"> </t>
        </is>
      </c>
    </row>
    <row r="27">
      <c r="A27" s="4" t="inlineStr">
        <is>
          <t>Accounts payable and accrued expenses</t>
        </is>
      </c>
      <c r="B27" s="5" t="n">
        <v>0</v>
      </c>
      <c r="C27" s="5" t="n">
        <v>38</v>
      </c>
    </row>
    <row r="28">
      <c r="A28" s="4" t="inlineStr">
        <is>
          <t>Accounts payable - affiliates</t>
        </is>
      </c>
      <c r="B28" s="5" t="n">
        <v>410585</v>
      </c>
      <c r="C28" s="5" t="n">
        <v>2982346</v>
      </c>
    </row>
    <row r="29">
      <c r="A29" s="4" t="inlineStr">
        <is>
          <t>Capital contributions payable</t>
        </is>
      </c>
      <c r="B29" s="5" t="n">
        <v>0</v>
      </c>
      <c r="C29" s="5" t="n">
        <v>0</v>
      </c>
    </row>
    <row r="30">
      <c r="A30" s="4" t="inlineStr">
        <is>
          <t>Total Liabilities</t>
        </is>
      </c>
      <c r="B30" s="5" t="n">
        <v>410585</v>
      </c>
      <c r="C30" s="5" t="n">
        <v>2982384</v>
      </c>
    </row>
    <row r="31">
      <c r="A31" s="3" t="inlineStr">
        <is>
          <t>PARTNERS' CAPITAL (DEFICIT)</t>
        </is>
      </c>
      <c r="B31" s="4" t="inlineStr">
        <is>
          <t xml:space="preserve"> </t>
        </is>
      </c>
      <c r="C31" s="4" t="inlineStr">
        <is>
          <t xml:space="preserve"> </t>
        </is>
      </c>
    </row>
    <row r="32">
      <c r="A32" s="4" t="inlineStr">
        <is>
          <t>Assignor limited partner</t>
        </is>
      </c>
      <c r="B32" s="5" t="n">
        <v>0</v>
      </c>
      <c r="C32" s="5" t="n">
        <v>0</v>
      </c>
    </row>
    <row r="33">
      <c r="A33" s="4" t="inlineStr">
        <is>
          <t>Limited partners</t>
        </is>
      </c>
      <c r="B33" s="5" t="n">
        <v>-72129</v>
      </c>
      <c r="C33" s="5" t="n">
        <v>-1845669</v>
      </c>
    </row>
    <row r="34">
      <c r="A34" s="4" t="inlineStr">
        <is>
          <t>General partner</t>
        </is>
      </c>
      <c r="B34" s="5" t="n">
        <v>-77081</v>
      </c>
      <c r="C34" s="5" t="n">
        <v>-81526</v>
      </c>
    </row>
    <row r="35">
      <c r="A35" s="4" t="inlineStr">
        <is>
          <t>Partners Capital</t>
        </is>
      </c>
      <c r="B35" s="5" t="n">
        <v>-149210</v>
      </c>
      <c r="C35" s="5" t="n">
        <v>-1927195</v>
      </c>
    </row>
    <row r="36">
      <c r="A36" s="4" t="inlineStr">
        <is>
          <t>Liabilities and Stockholders' Equity</t>
        </is>
      </c>
      <c r="B36" s="5" t="n">
        <v>261375</v>
      </c>
      <c r="C36" s="5" t="n">
        <v>1055189</v>
      </c>
    </row>
    <row r="37">
      <c r="A37" s="4" t="inlineStr">
        <is>
          <t>Series 48</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IN OPERATING LIMITED PARTNERSHIPS</t>
        </is>
      </c>
      <c r="B39" s="5" t="n">
        <v>0</v>
      </c>
      <c r="C39" s="5" t="n">
        <v>0</v>
      </c>
    </row>
    <row r="40">
      <c r="A40" s="3" t="inlineStr">
        <is>
          <t>OTHER ASSETS</t>
        </is>
      </c>
      <c r="B40" s="4" t="inlineStr">
        <is>
          <t xml:space="preserve"> </t>
        </is>
      </c>
      <c r="C40" s="4" t="inlineStr">
        <is>
          <t xml:space="preserve"> </t>
        </is>
      </c>
    </row>
    <row r="41">
      <c r="A41" s="4" t="inlineStr">
        <is>
          <t>Cash and cash equivalents</t>
        </is>
      </c>
      <c r="B41" s="5" t="n">
        <v>189592</v>
      </c>
      <c r="C41" s="5" t="n">
        <v>235196</v>
      </c>
    </row>
    <row r="42">
      <c r="A42" s="4" t="inlineStr">
        <is>
          <t>Other assets</t>
        </is>
      </c>
      <c r="B42" s="5" t="n">
        <v>0</v>
      </c>
      <c r="C42" s="5" t="n">
        <v>111</v>
      </c>
    </row>
    <row r="43">
      <c r="A43" s="4" t="inlineStr">
        <is>
          <t>Assets</t>
        </is>
      </c>
      <c r="B43" s="5" t="n">
        <v>189592</v>
      </c>
      <c r="C43" s="5" t="n">
        <v>235307</v>
      </c>
    </row>
    <row r="44">
      <c r="A44" s="3" t="inlineStr">
        <is>
          <t>LIABILITIES</t>
        </is>
      </c>
      <c r="B44" s="4" t="inlineStr">
        <is>
          <t xml:space="preserve"> </t>
        </is>
      </c>
      <c r="C44" s="4" t="inlineStr">
        <is>
          <t xml:space="preserve"> </t>
        </is>
      </c>
    </row>
    <row r="45">
      <c r="A45" s="4" t="inlineStr">
        <is>
          <t>Accounts payable and accrued expenses</t>
        </is>
      </c>
      <c r="B45" s="5" t="n">
        <v>0</v>
      </c>
      <c r="C45" s="5" t="n">
        <v>0</v>
      </c>
    </row>
    <row r="46">
      <c r="A46" s="4" t="inlineStr">
        <is>
          <t>Accounts payable - affiliates</t>
        </is>
      </c>
      <c r="B46" s="5" t="n">
        <v>1052284</v>
      </c>
      <c r="C46" s="5" t="n">
        <v>1689776</v>
      </c>
    </row>
    <row r="47">
      <c r="A47" s="4" t="inlineStr">
        <is>
          <t>Capital contributions payable</t>
        </is>
      </c>
      <c r="B47" s="5" t="n">
        <v>0</v>
      </c>
      <c r="C47" s="5" t="n">
        <v>0</v>
      </c>
    </row>
    <row r="48">
      <c r="A48" s="4" t="inlineStr">
        <is>
          <t>Total Liabilities</t>
        </is>
      </c>
      <c r="B48" s="5" t="n">
        <v>1052284</v>
      </c>
      <c r="C48" s="5" t="n">
        <v>1689776</v>
      </c>
    </row>
    <row r="49">
      <c r="A49" s="3" t="inlineStr">
        <is>
          <t>PARTNERS' CAPITAL (DEFICIT)</t>
        </is>
      </c>
      <c r="B49" s="4" t="inlineStr">
        <is>
          <t xml:space="preserve"> </t>
        </is>
      </c>
      <c r="C49" s="4" t="inlineStr">
        <is>
          <t xml:space="preserve"> </t>
        </is>
      </c>
    </row>
    <row r="50">
      <c r="A50" s="4" t="inlineStr">
        <is>
          <t>Assignor limited partner</t>
        </is>
      </c>
      <c r="B50" s="5" t="n">
        <v>0</v>
      </c>
      <c r="C50" s="5" t="n">
        <v>0</v>
      </c>
    </row>
    <row r="51">
      <c r="A51" s="4" t="inlineStr">
        <is>
          <t>Limited partners</t>
        </is>
      </c>
      <c r="B51" s="5" t="n">
        <v>-809772</v>
      </c>
      <c r="C51" s="5" t="n">
        <v>-1400070</v>
      </c>
    </row>
    <row r="52">
      <c r="A52" s="4" t="inlineStr">
        <is>
          <t>General partner</t>
        </is>
      </c>
      <c r="B52" s="5" t="n">
        <v>-52920</v>
      </c>
      <c r="C52" s="5" t="n">
        <v>-54399</v>
      </c>
    </row>
    <row r="53">
      <c r="A53" s="4" t="inlineStr">
        <is>
          <t>Partners Capital</t>
        </is>
      </c>
      <c r="B53" s="5" t="n">
        <v>-862692</v>
      </c>
      <c r="C53" s="5" t="n">
        <v>-1454469</v>
      </c>
    </row>
    <row r="54">
      <c r="A54" s="4" t="inlineStr">
        <is>
          <t>Liabilities and Stockholders' Equity</t>
        </is>
      </c>
      <c r="B54" s="5" t="n">
        <v>189592</v>
      </c>
      <c r="C54" s="5" t="n">
        <v>235307</v>
      </c>
    </row>
    <row r="55">
      <c r="A55" s="4" t="inlineStr">
        <is>
          <t>Series 49</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 IN OPERATING LIMITED PARTNERSHIPS</t>
        </is>
      </c>
      <c r="B57" s="5" t="n">
        <v>0</v>
      </c>
      <c r="C57" s="5" t="n">
        <v>0</v>
      </c>
    </row>
    <row r="58">
      <c r="A58" s="3" t="inlineStr">
        <is>
          <t>OTHER ASSETS</t>
        </is>
      </c>
      <c r="B58" s="4" t="inlineStr">
        <is>
          <t xml:space="preserve"> </t>
        </is>
      </c>
      <c r="C58" s="4" t="inlineStr">
        <is>
          <t xml:space="preserve"> </t>
        </is>
      </c>
    </row>
    <row r="59">
      <c r="A59" s="4" t="inlineStr">
        <is>
          <t>Cash and cash equivalents</t>
        </is>
      </c>
      <c r="B59" s="5" t="n">
        <v>937011</v>
      </c>
      <c r="C59" s="5" t="n">
        <v>650568</v>
      </c>
    </row>
    <row r="60">
      <c r="A60" s="4" t="inlineStr">
        <is>
          <t>Other assets</t>
        </is>
      </c>
      <c r="B60" s="5" t="n">
        <v>4950</v>
      </c>
      <c r="C60" s="5" t="n">
        <v>4097</v>
      </c>
    </row>
    <row r="61">
      <c r="A61" s="4" t="inlineStr">
        <is>
          <t>Assets</t>
        </is>
      </c>
      <c r="B61" s="5" t="n">
        <v>941961</v>
      </c>
      <c r="C61" s="5" t="n">
        <v>654665</v>
      </c>
    </row>
    <row r="62">
      <c r="A62" s="3" t="inlineStr">
        <is>
          <t>LIABILITIES</t>
        </is>
      </c>
      <c r="B62" s="4" t="inlineStr">
        <is>
          <t xml:space="preserve"> </t>
        </is>
      </c>
      <c r="C62" s="4" t="inlineStr">
        <is>
          <t xml:space="preserve"> </t>
        </is>
      </c>
    </row>
    <row r="63">
      <c r="A63" s="4" t="inlineStr">
        <is>
          <t>Accounts payable and accrued expenses</t>
        </is>
      </c>
      <c r="B63" s="5" t="n">
        <v>0</v>
      </c>
      <c r="C63" s="5" t="n">
        <v>2</v>
      </c>
    </row>
    <row r="64">
      <c r="A64" s="4" t="inlineStr">
        <is>
          <t>Accounts payable - affiliates</t>
        </is>
      </c>
      <c r="B64" s="5" t="n">
        <v>34132</v>
      </c>
      <c r="C64" s="5" t="n">
        <v>4203685</v>
      </c>
    </row>
    <row r="65">
      <c r="A65" s="4" t="inlineStr">
        <is>
          <t>Capital contributions payable</t>
        </is>
      </c>
      <c r="B65" s="5" t="n">
        <v>101</v>
      </c>
      <c r="C65" s="5" t="n">
        <v>101</v>
      </c>
    </row>
    <row r="66">
      <c r="A66" s="4" t="inlineStr">
        <is>
          <t>Total Liabilities</t>
        </is>
      </c>
      <c r="B66" s="5" t="n">
        <v>34233</v>
      </c>
      <c r="C66" s="5" t="n">
        <v>4203788</v>
      </c>
    </row>
    <row r="67">
      <c r="A67" s="3" t="inlineStr">
        <is>
          <t>PARTNERS' CAPITAL (DEFICIT)</t>
        </is>
      </c>
      <c r="B67" s="4" t="inlineStr">
        <is>
          <t xml:space="preserve"> </t>
        </is>
      </c>
      <c r="C67" s="4" t="inlineStr">
        <is>
          <t xml:space="preserve"> </t>
        </is>
      </c>
    </row>
    <row r="68">
      <c r="A68" s="4" t="inlineStr">
        <is>
          <t>Assignor limited partner</t>
        </is>
      </c>
      <c r="B68" s="5" t="n">
        <v>0</v>
      </c>
      <c r="C68" s="5" t="n">
        <v>0</v>
      </c>
    </row>
    <row r="69">
      <c r="A69" s="4" t="inlineStr">
        <is>
          <t>Limited partners</t>
        </is>
      </c>
      <c r="B69" s="5" t="n">
        <v>1039192</v>
      </c>
      <c r="C69" s="5" t="n">
        <v>-3406517</v>
      </c>
    </row>
    <row r="70">
      <c r="A70" s="4" t="inlineStr">
        <is>
          <t>General partner</t>
        </is>
      </c>
      <c r="B70" s="5" t="n">
        <v>-131464</v>
      </c>
      <c r="C70" s="5" t="n">
        <v>-142606</v>
      </c>
    </row>
    <row r="71">
      <c r="A71" s="4" t="inlineStr">
        <is>
          <t>Partners Capital</t>
        </is>
      </c>
      <c r="B71" s="5" t="n">
        <v>907728</v>
      </c>
      <c r="C71" s="5" t="n">
        <v>-3549123</v>
      </c>
    </row>
    <row r="72">
      <c r="A72" s="4" t="inlineStr">
        <is>
          <t>Liabilities and Stockholders' Equity</t>
        </is>
      </c>
      <c r="B72" s="6" t="n">
        <v>941961</v>
      </c>
      <c r="C72" s="6" t="n">
        <v>654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 USD ($)</t>
        </is>
      </c>
      <c r="B1" s="2" t="inlineStr">
        <is>
          <t>Mar. 31, 2022</t>
        </is>
      </c>
      <c r="C1" s="2" t="inlineStr">
        <is>
          <t>Mar. 31, 2021</t>
        </is>
      </c>
      <c r="D1" s="2" t="inlineStr">
        <is>
          <t>Dec. 31, 2005</t>
        </is>
      </c>
    </row>
    <row r="2">
      <c r="A2" s="3" t="inlineStr">
        <is>
          <t>Capital Unit [Line Items]</t>
        </is>
      </c>
      <c r="B2" s="4" t="inlineStr">
        <is>
          <t xml:space="preserve"> </t>
        </is>
      </c>
      <c r="C2" s="4" t="inlineStr">
        <is>
          <t xml:space="preserve"> </t>
        </is>
      </c>
      <c r="D2" s="4" t="inlineStr">
        <is>
          <t xml:space="preserve"> </t>
        </is>
      </c>
    </row>
    <row r="3">
      <c r="A3" s="4" t="inlineStr">
        <is>
          <t>BAC's Issue</t>
        </is>
      </c>
      <c r="B3" s="5" t="n">
        <v>11777706</v>
      </c>
      <c r="C3" s="5" t="n">
        <v>11777706</v>
      </c>
      <c r="D3" s="5" t="n">
        <v>11777706</v>
      </c>
    </row>
    <row r="4">
      <c r="A4" s="4" t="inlineStr">
        <is>
          <t>BAC's Outstanding</t>
        </is>
      </c>
      <c r="B4" s="5" t="n">
        <v>11725306</v>
      </c>
      <c r="C4" s="5" t="n">
        <v>11725306</v>
      </c>
      <c r="D4" s="4" t="inlineStr">
        <is>
          <t xml:space="preserve"> </t>
        </is>
      </c>
    </row>
    <row r="5">
      <c r="A5" s="4" t="inlineStr">
        <is>
          <t>BAC's capital contribution</t>
        </is>
      </c>
      <c r="B5" s="4" t="inlineStr">
        <is>
          <t xml:space="preserve"> </t>
        </is>
      </c>
      <c r="C5" s="4" t="inlineStr">
        <is>
          <t xml:space="preserve"> </t>
        </is>
      </c>
      <c r="D5" s="6" t="n">
        <v>117777060</v>
      </c>
    </row>
    <row r="6">
      <c r="A6" s="4" t="inlineStr">
        <is>
          <t>Series 47</t>
        </is>
      </c>
      <c r="B6" s="4" t="inlineStr">
        <is>
          <t xml:space="preserve"> </t>
        </is>
      </c>
      <c r="C6" s="4" t="inlineStr">
        <is>
          <t xml:space="preserve"> </t>
        </is>
      </c>
      <c r="D6" s="4" t="inlineStr">
        <is>
          <t xml:space="preserve"> </t>
        </is>
      </c>
    </row>
    <row r="7">
      <c r="A7" s="3" t="inlineStr">
        <is>
          <t>Capital Unit [Line Items]</t>
        </is>
      </c>
      <c r="B7" s="4" t="inlineStr">
        <is>
          <t xml:space="preserve"> </t>
        </is>
      </c>
      <c r="C7" s="4" t="inlineStr">
        <is>
          <t xml:space="preserve"> </t>
        </is>
      </c>
      <c r="D7" s="4" t="inlineStr">
        <is>
          <t xml:space="preserve"> </t>
        </is>
      </c>
    </row>
    <row r="8">
      <c r="A8" s="4" t="inlineStr">
        <is>
          <t>BAC's Issue</t>
        </is>
      </c>
      <c r="B8" s="5" t="n">
        <v>3478334</v>
      </c>
      <c r="C8" s="5" t="n">
        <v>3478334</v>
      </c>
      <c r="D8" s="4" t="inlineStr">
        <is>
          <t xml:space="preserve"> </t>
        </is>
      </c>
    </row>
    <row r="9">
      <c r="A9" s="4" t="inlineStr">
        <is>
          <t>BAC's Outstanding</t>
        </is>
      </c>
      <c r="B9" s="5" t="n">
        <v>3459434</v>
      </c>
      <c r="C9" s="5" t="n">
        <v>3459434</v>
      </c>
      <c r="D9" s="4" t="inlineStr">
        <is>
          <t xml:space="preserve"> </t>
        </is>
      </c>
    </row>
    <row r="10">
      <c r="A10" s="4" t="inlineStr">
        <is>
          <t>Series 48</t>
        </is>
      </c>
      <c r="B10" s="4" t="inlineStr">
        <is>
          <t xml:space="preserve"> </t>
        </is>
      </c>
      <c r="C10" s="4" t="inlineStr">
        <is>
          <t xml:space="preserve"> </t>
        </is>
      </c>
      <c r="D10" s="4" t="inlineStr">
        <is>
          <t xml:space="preserve"> </t>
        </is>
      </c>
    </row>
    <row r="11">
      <c r="A11" s="3" t="inlineStr">
        <is>
          <t>Capital Unit [Line Items]</t>
        </is>
      </c>
      <c r="B11" s="4" t="inlineStr">
        <is>
          <t xml:space="preserve"> </t>
        </is>
      </c>
      <c r="C11" s="4" t="inlineStr">
        <is>
          <t xml:space="preserve"> </t>
        </is>
      </c>
      <c r="D11" s="4" t="inlineStr">
        <is>
          <t xml:space="preserve"> </t>
        </is>
      </c>
    </row>
    <row r="12">
      <c r="A12" s="4" t="inlineStr">
        <is>
          <t>BAC's Issue</t>
        </is>
      </c>
      <c r="B12" s="5" t="n">
        <v>2299372</v>
      </c>
      <c r="C12" s="5" t="n">
        <v>2299372</v>
      </c>
      <c r="D12" s="4" t="inlineStr">
        <is>
          <t xml:space="preserve"> </t>
        </is>
      </c>
    </row>
    <row r="13">
      <c r="A13" s="4" t="inlineStr">
        <is>
          <t>BAC's Outstanding</t>
        </is>
      </c>
      <c r="B13" s="5" t="n">
        <v>2283872</v>
      </c>
      <c r="C13" s="5" t="n">
        <v>2283872</v>
      </c>
      <c r="D13" s="4" t="inlineStr">
        <is>
          <t xml:space="preserve"> </t>
        </is>
      </c>
    </row>
    <row r="14">
      <c r="A14" s="4" t="inlineStr">
        <is>
          <t>Series 49</t>
        </is>
      </c>
      <c r="B14" s="4" t="inlineStr">
        <is>
          <t xml:space="preserve"> </t>
        </is>
      </c>
      <c r="C14" s="4" t="inlineStr">
        <is>
          <t xml:space="preserve"> </t>
        </is>
      </c>
      <c r="D14" s="4" t="inlineStr">
        <is>
          <t xml:space="preserve"> </t>
        </is>
      </c>
    </row>
    <row r="15">
      <c r="A15" s="3" t="inlineStr">
        <is>
          <t>Capital Unit [Line Items]</t>
        </is>
      </c>
      <c r="B15" s="4" t="inlineStr">
        <is>
          <t xml:space="preserve"> </t>
        </is>
      </c>
      <c r="C15" s="4" t="inlineStr">
        <is>
          <t xml:space="preserve"> </t>
        </is>
      </c>
      <c r="D15" s="4" t="inlineStr">
        <is>
          <t xml:space="preserve"> </t>
        </is>
      </c>
    </row>
    <row r="16">
      <c r="A16" s="4" t="inlineStr">
        <is>
          <t>BAC's Issue</t>
        </is>
      </c>
      <c r="B16" s="5" t="n">
        <v>6000000</v>
      </c>
      <c r="C16" s="5" t="n">
        <v>6000000</v>
      </c>
      <c r="D16" s="4" t="inlineStr">
        <is>
          <t xml:space="preserve"> </t>
        </is>
      </c>
    </row>
    <row r="17">
      <c r="A17" s="4" t="inlineStr">
        <is>
          <t>BAC's Outstanding</t>
        </is>
      </c>
      <c r="B17" s="5" t="n">
        <v>5982000</v>
      </c>
      <c r="C17" s="5" t="n">
        <v>5982000</v>
      </c>
      <c r="D1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Additional Information (Details) - USD ($)</t>
        </is>
      </c>
      <c r="B1" s="2" t="inlineStr">
        <is>
          <t>Aug. 10, 2004</t>
        </is>
      </c>
      <c r="C1" s="2" t="inlineStr">
        <is>
          <t>Mar. 31, 2022</t>
        </is>
      </c>
      <c r="D1" s="2" t="inlineStr">
        <is>
          <t>Mar. 31, 2021</t>
        </is>
      </c>
      <c r="E1" s="2" t="inlineStr">
        <is>
          <t>Dec. 31, 2005</t>
        </is>
      </c>
    </row>
    <row r="2">
      <c r="A2" s="3" t="inlineStr">
        <is>
          <t>Organization And 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Minimum units of limited partners interest for sale</t>
        </is>
      </c>
      <c r="B3" s="4" t="inlineStr">
        <is>
          <t xml:space="preserve"> </t>
        </is>
      </c>
      <c r="C3" s="5" t="n">
        <v>250000</v>
      </c>
      <c r="D3" s="4" t="inlineStr">
        <is>
          <t xml:space="preserve"> </t>
        </is>
      </c>
      <c r="E3" s="4" t="inlineStr">
        <is>
          <t xml:space="preserve"> </t>
        </is>
      </c>
    </row>
    <row r="4">
      <c r="A4" s="4" t="inlineStr">
        <is>
          <t>Maximum units of limited partners interest for sale</t>
        </is>
      </c>
      <c r="B4" s="4" t="inlineStr">
        <is>
          <t xml:space="preserve"> </t>
        </is>
      </c>
      <c r="C4" s="5" t="n">
        <v>7000000</v>
      </c>
      <c r="D4" s="4" t="inlineStr">
        <is>
          <t xml:space="preserve"> </t>
        </is>
      </c>
      <c r="E4" s="4" t="inlineStr">
        <is>
          <t xml:space="preserve"> </t>
        </is>
      </c>
    </row>
    <row r="5">
      <c r="A5" s="4" t="inlineStr">
        <is>
          <t>Per unit rate of limited partners capital account</t>
        </is>
      </c>
      <c r="B5" s="4" t="inlineStr">
        <is>
          <t xml:space="preserve"> </t>
        </is>
      </c>
      <c r="C5" s="6" t="n">
        <v>10</v>
      </c>
      <c r="D5" s="4" t="inlineStr">
        <is>
          <t xml:space="preserve"> </t>
        </is>
      </c>
      <c r="E5" s="4" t="inlineStr">
        <is>
          <t xml:space="preserve"> </t>
        </is>
      </c>
    </row>
    <row r="6">
      <c r="A6" s="4" t="inlineStr">
        <is>
          <t>Additional number of limited partners units registered for sale</t>
        </is>
      </c>
      <c r="B6" s="5" t="n">
        <v>8500000</v>
      </c>
      <c r="C6" s="4" t="inlineStr">
        <is>
          <t xml:space="preserve"> </t>
        </is>
      </c>
      <c r="D6" s="4" t="inlineStr">
        <is>
          <t xml:space="preserve"> </t>
        </is>
      </c>
      <c r="E6" s="4" t="inlineStr">
        <is>
          <t xml:space="preserve"> </t>
        </is>
      </c>
    </row>
    <row r="7">
      <c r="A7" s="4" t="inlineStr">
        <is>
          <t>Units of limited partnership interest, issued</t>
        </is>
      </c>
      <c r="B7" s="4" t="inlineStr">
        <is>
          <t xml:space="preserve"> </t>
        </is>
      </c>
      <c r="C7" s="5" t="n">
        <v>11777706</v>
      </c>
      <c r="D7" s="5" t="n">
        <v>11777706</v>
      </c>
      <c r="E7" s="5" t="n">
        <v>11777706</v>
      </c>
    </row>
    <row r="8">
      <c r="A8" s="4" t="inlineStr">
        <is>
          <t>Limited partners' contributed capital</t>
        </is>
      </c>
      <c r="B8" s="4" t="inlineStr">
        <is>
          <t xml:space="preserve"> </t>
        </is>
      </c>
      <c r="C8" s="4" t="inlineStr">
        <is>
          <t xml:space="preserve"> </t>
        </is>
      </c>
      <c r="D8" s="4" t="inlineStr">
        <is>
          <t xml:space="preserve"> </t>
        </is>
      </c>
      <c r="E8" s="6" t="n">
        <v>117777060</v>
      </c>
    </row>
    <row r="9">
      <c r="A9" s="4" t="inlineStr">
        <is>
          <t>Collectibility of Receivables [Member]</t>
        </is>
      </c>
      <c r="B9" s="4" t="inlineStr">
        <is>
          <t xml:space="preserve"> </t>
        </is>
      </c>
      <c r="C9" s="4" t="inlineStr">
        <is>
          <t xml:space="preserve"> </t>
        </is>
      </c>
      <c r="D9" s="4" t="inlineStr">
        <is>
          <t xml:space="preserve"> </t>
        </is>
      </c>
      <c r="E9" s="4" t="inlineStr">
        <is>
          <t xml:space="preserve"> </t>
        </is>
      </c>
    </row>
    <row r="10">
      <c r="A10" s="3" t="inlineStr">
        <is>
          <t>Organization And 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Fund recorded a valuation allowance</t>
        </is>
      </c>
      <c r="B11" s="4" t="inlineStr">
        <is>
          <t xml:space="preserve"> </t>
        </is>
      </c>
      <c r="C11" s="6" t="n">
        <v>0</v>
      </c>
      <c r="D11" s="6" t="n">
        <v>120000</v>
      </c>
      <c r="E11"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Weighted average number of units (Details) - shares</t>
        </is>
      </c>
      <c r="B1" s="2" t="inlineStr">
        <is>
          <t>12 Months Ended</t>
        </is>
      </c>
    </row>
    <row r="2">
      <c r="B2" s="2" t="inlineStr">
        <is>
          <t>Mar. 31, 2022</t>
        </is>
      </c>
      <c r="C2" s="2" t="inlineStr">
        <is>
          <t>Mar. 31, 2021</t>
        </is>
      </c>
    </row>
    <row r="3">
      <c r="A3" s="3" t="inlineStr">
        <is>
          <t>Calculation Of Net Loss Per Beneficial Assignee Partnership Unit Numerator And Denominator In Earning Per Share [Line Items]</t>
        </is>
      </c>
      <c r="B3" s="4" t="inlineStr">
        <is>
          <t xml:space="preserve"> </t>
        </is>
      </c>
      <c r="C3" s="4" t="inlineStr">
        <is>
          <t xml:space="preserve"> </t>
        </is>
      </c>
    </row>
    <row r="4">
      <c r="A4" s="4" t="inlineStr">
        <is>
          <t>Weighted average number of units outstanding</t>
        </is>
      </c>
      <c r="B4" s="5" t="n">
        <v>11725306</v>
      </c>
      <c r="C4" s="5" t="n">
        <v>11733931</v>
      </c>
    </row>
    <row r="5">
      <c r="A5" s="4" t="inlineStr">
        <is>
          <t>Series 47</t>
        </is>
      </c>
      <c r="B5" s="4" t="inlineStr">
        <is>
          <t xml:space="preserve"> </t>
        </is>
      </c>
      <c r="C5" s="4" t="inlineStr">
        <is>
          <t xml:space="preserve"> </t>
        </is>
      </c>
    </row>
    <row r="6">
      <c r="A6" s="3" t="inlineStr">
        <is>
          <t>Calculation Of Net Loss Per Beneficial Assignee Partnership Unit Numerator And Denominator In Earning Per Share [Line Items]</t>
        </is>
      </c>
      <c r="B6" s="4" t="inlineStr">
        <is>
          <t xml:space="preserve"> </t>
        </is>
      </c>
      <c r="C6" s="4" t="inlineStr">
        <is>
          <t xml:space="preserve"> </t>
        </is>
      </c>
    </row>
    <row r="7">
      <c r="A7" s="4" t="inlineStr">
        <is>
          <t>Weighted average number of units outstanding</t>
        </is>
      </c>
      <c r="B7" s="5" t="n">
        <v>3459434</v>
      </c>
      <c r="C7" s="5" t="n">
        <v>3465809</v>
      </c>
    </row>
    <row r="8">
      <c r="A8" s="4" t="inlineStr">
        <is>
          <t>Series 48</t>
        </is>
      </c>
      <c r="B8" s="4" t="inlineStr">
        <is>
          <t xml:space="preserve"> </t>
        </is>
      </c>
      <c r="C8" s="4" t="inlineStr">
        <is>
          <t xml:space="preserve"> </t>
        </is>
      </c>
    </row>
    <row r="9">
      <c r="A9" s="3" t="inlineStr">
        <is>
          <t>Calculation Of Net Loss Per Beneficial Assignee Partnership Unit Numerator And Denominator In Earning Per Share [Line Items]</t>
        </is>
      </c>
      <c r="B9" s="4" t="inlineStr">
        <is>
          <t xml:space="preserve"> </t>
        </is>
      </c>
      <c r="C9" s="4" t="inlineStr">
        <is>
          <t xml:space="preserve"> </t>
        </is>
      </c>
    </row>
    <row r="10">
      <c r="A10" s="4" t="inlineStr">
        <is>
          <t>Weighted average number of units outstanding</t>
        </is>
      </c>
      <c r="B10" s="5" t="n">
        <v>2283872</v>
      </c>
      <c r="C10" s="5" t="n">
        <v>2284247</v>
      </c>
    </row>
    <row r="11">
      <c r="A11" s="4" t="inlineStr">
        <is>
          <t>Series 49</t>
        </is>
      </c>
      <c r="B11" s="4" t="inlineStr">
        <is>
          <t xml:space="preserve"> </t>
        </is>
      </c>
      <c r="C11" s="4" t="inlineStr">
        <is>
          <t xml:space="preserve"> </t>
        </is>
      </c>
    </row>
    <row r="12">
      <c r="A12" s="3" t="inlineStr">
        <is>
          <t>Calculation Of Net Loss Per Beneficial Assignee Partnership Unit Numerator And Denominator In Earning Per Share [Line Items]</t>
        </is>
      </c>
      <c r="B12" s="4" t="inlineStr">
        <is>
          <t xml:space="preserve"> </t>
        </is>
      </c>
      <c r="C12" s="4" t="inlineStr">
        <is>
          <t xml:space="preserve"> </t>
        </is>
      </c>
    </row>
    <row r="13">
      <c r="A13" s="4" t="inlineStr">
        <is>
          <t>Weighted average number of units outstanding</t>
        </is>
      </c>
      <c r="B13" s="5" t="n">
        <v>5982000</v>
      </c>
      <c r="C13" s="5" t="n">
        <v>59838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Percentage of annual management fee</t>
        </is>
      </c>
      <c r="B4" s="8" t="n">
        <v>0.005</v>
      </c>
      <c r="C4" s="4" t="inlineStr">
        <is>
          <t xml:space="preserve"> </t>
        </is>
      </c>
    </row>
    <row r="5">
      <c r="A5" s="4" t="inlineStr">
        <is>
          <t>Accrued fund management fees</t>
        </is>
      </c>
      <c r="B5" s="6" t="n">
        <v>1497001</v>
      </c>
      <c r="C5" s="6" t="n">
        <v>887580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Fund management fees earned and the reporting fees paid (Details) - USD ($)</t>
        </is>
      </c>
      <c r="B1" s="2" t="inlineStr">
        <is>
          <t>12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Gross Fund Management Fee</t>
        </is>
      </c>
      <c r="B4" s="6" t="n">
        <v>439175</v>
      </c>
      <c r="C4" s="6" t="n">
        <v>676649</v>
      </c>
    </row>
    <row r="5">
      <c r="A5" s="4" t="inlineStr">
        <is>
          <t>Asset Management and Reporting Fee</t>
        </is>
      </c>
      <c r="B5" s="5" t="n">
        <v>51695</v>
      </c>
      <c r="C5" s="5" t="n">
        <v>56919</v>
      </c>
    </row>
    <row r="6">
      <c r="A6" s="4" t="inlineStr">
        <is>
          <t>Fund Management Fee net of Asset Management and Reporting Fee</t>
        </is>
      </c>
      <c r="B6" s="5" t="n">
        <v>387480</v>
      </c>
      <c r="C6" s="5" t="n">
        <v>619730</v>
      </c>
    </row>
    <row r="7">
      <c r="A7" s="4" t="inlineStr">
        <is>
          <t>Series 47</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Gross Fund Management Fee</t>
        </is>
      </c>
      <c r="B9" s="5" t="n">
        <v>64226</v>
      </c>
      <c r="C9" s="5" t="n">
        <v>122624</v>
      </c>
    </row>
    <row r="10">
      <c r="A10" s="4" t="inlineStr">
        <is>
          <t>Asset Management and Reporting Fee</t>
        </is>
      </c>
      <c r="B10" s="5" t="n">
        <v>1000</v>
      </c>
      <c r="C10" s="5" t="n">
        <v>10938</v>
      </c>
    </row>
    <row r="11">
      <c r="A11" s="4" t="inlineStr">
        <is>
          <t>Fund Management Fee net of Asset Management and Reporting Fee</t>
        </is>
      </c>
      <c r="B11" s="5" t="n">
        <v>63226</v>
      </c>
      <c r="C11" s="5" t="n">
        <v>111686</v>
      </c>
    </row>
    <row r="12">
      <c r="A12" s="4" t="inlineStr">
        <is>
          <t>Series 48</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Gross Fund Management Fee</t>
        </is>
      </c>
      <c r="B14" s="5" t="n">
        <v>38508</v>
      </c>
      <c r="C14" s="5" t="n">
        <v>60393</v>
      </c>
    </row>
    <row r="15">
      <c r="A15" s="4" t="inlineStr">
        <is>
          <t>Asset Management and Reporting Fee</t>
        </is>
      </c>
      <c r="B15" s="5" t="n">
        <v>1700</v>
      </c>
      <c r="C15" s="5" t="n">
        <v>7563</v>
      </c>
    </row>
    <row r="16">
      <c r="A16" s="4" t="inlineStr">
        <is>
          <t>Fund Management Fee net of Asset Management and Reporting Fee</t>
        </is>
      </c>
      <c r="B16" s="5" t="n">
        <v>36808</v>
      </c>
      <c r="C16" s="5" t="n">
        <v>52830</v>
      </c>
    </row>
    <row r="17">
      <c r="A17" s="4" t="inlineStr">
        <is>
          <t>Series 49</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Gross Fund Management Fee</t>
        </is>
      </c>
      <c r="B19" s="5" t="n">
        <v>336441</v>
      </c>
      <c r="C19" s="5" t="n">
        <v>493632</v>
      </c>
    </row>
    <row r="20">
      <c r="A20" s="4" t="inlineStr">
        <is>
          <t>Asset Management and Reporting Fee</t>
        </is>
      </c>
      <c r="B20" s="5" t="n">
        <v>48995</v>
      </c>
      <c r="C20" s="5" t="n">
        <v>38418</v>
      </c>
    </row>
    <row r="21">
      <c r="A21" s="4" t="inlineStr">
        <is>
          <t>Fund Management Fee net of Asset Management and Reporting Fee</t>
        </is>
      </c>
      <c r="B21" s="6" t="n">
        <v>287446</v>
      </c>
      <c r="C21" s="6" t="n">
        <v>4552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 Management fees paid (Details) - USD ($)</t>
        </is>
      </c>
      <c r="B1" s="2" t="inlineStr">
        <is>
          <t>12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Fund management fees paid</t>
        </is>
      </c>
      <c r="B4" s="6" t="n">
        <v>7817981</v>
      </c>
      <c r="C4" s="6" t="n">
        <v>854436</v>
      </c>
    </row>
    <row r="5">
      <c r="A5" s="4" t="inlineStr">
        <is>
          <t>Series 47</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und management fees paid</t>
        </is>
      </c>
      <c r="B7" s="5" t="n">
        <v>2635987</v>
      </c>
      <c r="C7" s="5" t="n">
        <v>526986</v>
      </c>
    </row>
    <row r="8">
      <c r="A8" s="4" t="inlineStr">
        <is>
          <t>Series 48</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Fund management fees paid</t>
        </is>
      </c>
      <c r="B10" s="5" t="n">
        <v>676000</v>
      </c>
      <c r="C10" s="5" t="n">
        <v>205000</v>
      </c>
    </row>
    <row r="11">
      <c r="A11" s="4" t="inlineStr">
        <is>
          <t>Series 49</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Fund management fees paid</t>
        </is>
      </c>
      <c r="B13" s="6" t="n">
        <v>4505994</v>
      </c>
      <c r="C13" s="6" t="n">
        <v>1224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General and administrative expenses (Details) - USD ($)</t>
        </is>
      </c>
      <c r="B1" s="2" t="inlineStr">
        <is>
          <t>12 Months Ended</t>
        </is>
      </c>
    </row>
    <row r="2">
      <c r="B2" s="2" t="inlineStr">
        <is>
          <t>Mar. 31, 2022</t>
        </is>
      </c>
      <c r="C2" s="2" t="inlineStr">
        <is>
          <t>Mar. 31, 2021</t>
        </is>
      </c>
    </row>
    <row r="3">
      <c r="A3" s="3" t="inlineStr">
        <is>
          <t>General Administrative And Professional Fees [Line Items]</t>
        </is>
      </c>
      <c r="B3" s="4" t="inlineStr">
        <is>
          <t xml:space="preserve"> </t>
        </is>
      </c>
      <c r="C3" s="4" t="inlineStr">
        <is>
          <t xml:space="preserve"> </t>
        </is>
      </c>
    </row>
    <row r="4">
      <c r="A4" s="4" t="inlineStr">
        <is>
          <t>General and administrative expenses and professional fees</t>
        </is>
      </c>
      <c r="B4" s="6" t="n">
        <v>0</v>
      </c>
      <c r="C4" s="6" t="n">
        <v>42725</v>
      </c>
    </row>
    <row r="5">
      <c r="A5" s="4" t="inlineStr">
        <is>
          <t>Series 47</t>
        </is>
      </c>
      <c r="B5" s="4" t="inlineStr">
        <is>
          <t xml:space="preserve"> </t>
        </is>
      </c>
      <c r="C5" s="4" t="inlineStr">
        <is>
          <t xml:space="preserve"> </t>
        </is>
      </c>
    </row>
    <row r="6">
      <c r="A6" s="3" t="inlineStr">
        <is>
          <t>General Administrative And Professional Fees [Line Items]</t>
        </is>
      </c>
      <c r="B6" s="4" t="inlineStr">
        <is>
          <t xml:space="preserve"> </t>
        </is>
      </c>
      <c r="C6" s="4" t="inlineStr">
        <is>
          <t xml:space="preserve"> </t>
        </is>
      </c>
    </row>
    <row r="7">
      <c r="A7" s="4" t="inlineStr">
        <is>
          <t>General and administrative expenses and professional fees</t>
        </is>
      </c>
      <c r="B7" s="5" t="n">
        <v>0</v>
      </c>
      <c r="C7" s="5" t="n">
        <v>14103</v>
      </c>
    </row>
    <row r="8">
      <c r="A8" s="4" t="inlineStr">
        <is>
          <t>Series 48</t>
        </is>
      </c>
      <c r="B8" s="4" t="inlineStr">
        <is>
          <t xml:space="preserve"> </t>
        </is>
      </c>
      <c r="C8" s="4" t="inlineStr">
        <is>
          <t xml:space="preserve"> </t>
        </is>
      </c>
    </row>
    <row r="9">
      <c r="A9" s="3" t="inlineStr">
        <is>
          <t>General Administrative And Professional Fees [Line Items]</t>
        </is>
      </c>
      <c r="B9" s="4" t="inlineStr">
        <is>
          <t xml:space="preserve"> </t>
        </is>
      </c>
      <c r="C9" s="4" t="inlineStr">
        <is>
          <t xml:space="preserve"> </t>
        </is>
      </c>
    </row>
    <row r="10">
      <c r="A10" s="4" t="inlineStr">
        <is>
          <t>General and administrative expenses and professional fees</t>
        </is>
      </c>
      <c r="B10" s="5" t="n">
        <v>0</v>
      </c>
      <c r="C10" s="5" t="n">
        <v>13357</v>
      </c>
    </row>
    <row r="11">
      <c r="A11" s="4" t="inlineStr">
        <is>
          <t>Series 49</t>
        </is>
      </c>
      <c r="B11" s="4" t="inlineStr">
        <is>
          <t xml:space="preserve"> </t>
        </is>
      </c>
      <c r="C11" s="4" t="inlineStr">
        <is>
          <t xml:space="preserve"> </t>
        </is>
      </c>
    </row>
    <row r="12">
      <c r="A12" s="3" t="inlineStr">
        <is>
          <t>General Administrative And Professional Fees [Line Items]</t>
        </is>
      </c>
      <c r="B12" s="4" t="inlineStr">
        <is>
          <t xml:space="preserve"> </t>
        </is>
      </c>
      <c r="C12" s="4" t="inlineStr">
        <is>
          <t xml:space="preserve"> </t>
        </is>
      </c>
    </row>
    <row r="13">
      <c r="A13" s="4" t="inlineStr">
        <is>
          <t>General and administrative expenses and professional fees</t>
        </is>
      </c>
      <c r="B13" s="6" t="n">
        <v>0</v>
      </c>
      <c r="C13" s="6" t="n">
        <v>152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IN OPERATING LIMITED PARTNERSHIPS (Details) - Partnership</t>
        </is>
      </c>
      <c r="B1" s="2" t="inlineStr">
        <is>
          <t>Mar. 31, 2022</t>
        </is>
      </c>
      <c r="C1" s="2" t="inlineStr">
        <is>
          <t>Mar. 31, 2021</t>
        </is>
      </c>
    </row>
    <row r="2">
      <c r="A2" s="3" t="inlineStr">
        <is>
          <t>Number Of Operating Partnerships [Line Items]</t>
        </is>
      </c>
      <c r="B2" s="4" t="inlineStr">
        <is>
          <t xml:space="preserve"> </t>
        </is>
      </c>
      <c r="C2" s="4" t="inlineStr">
        <is>
          <t xml:space="preserve"> </t>
        </is>
      </c>
    </row>
    <row r="3">
      <c r="A3" s="4" t="inlineStr">
        <is>
          <t>Number of operating limited partnerships</t>
        </is>
      </c>
      <c r="B3" s="5" t="n">
        <v>13</v>
      </c>
      <c r="C3" s="5" t="n">
        <v>23</v>
      </c>
    </row>
    <row r="4">
      <c r="A4" s="4" t="inlineStr">
        <is>
          <t>Series 47</t>
        </is>
      </c>
      <c r="B4" s="4" t="inlineStr">
        <is>
          <t xml:space="preserve"> </t>
        </is>
      </c>
      <c r="C4" s="4" t="inlineStr">
        <is>
          <t xml:space="preserve"> </t>
        </is>
      </c>
    </row>
    <row r="5">
      <c r="A5" s="3" t="inlineStr">
        <is>
          <t>Number Of Operating Partnerships [Line Items]</t>
        </is>
      </c>
      <c r="B5" s="4" t="inlineStr">
        <is>
          <t xml:space="preserve"> </t>
        </is>
      </c>
      <c r="C5" s="4" t="inlineStr">
        <is>
          <t xml:space="preserve"> </t>
        </is>
      </c>
    </row>
    <row r="6">
      <c r="A6" s="4" t="inlineStr">
        <is>
          <t>Number of operating limited partnerships</t>
        </is>
      </c>
      <c r="B6" s="4" t="inlineStr">
        <is>
          <t xml:space="preserve"> </t>
        </is>
      </c>
      <c r="C6" s="5" t="n">
        <v>4</v>
      </c>
    </row>
    <row r="7">
      <c r="A7" s="4" t="inlineStr">
        <is>
          <t>Series 48</t>
        </is>
      </c>
      <c r="B7" s="4" t="inlineStr">
        <is>
          <t xml:space="preserve"> </t>
        </is>
      </c>
      <c r="C7" s="4" t="inlineStr">
        <is>
          <t xml:space="preserve"> </t>
        </is>
      </c>
    </row>
    <row r="8">
      <c r="A8" s="3" t="inlineStr">
        <is>
          <t>Number Of Operating Partnerships [Line Items]</t>
        </is>
      </c>
      <c r="B8" s="4" t="inlineStr">
        <is>
          <t xml:space="preserve"> </t>
        </is>
      </c>
      <c r="C8" s="4" t="inlineStr">
        <is>
          <t xml:space="preserve"> </t>
        </is>
      </c>
    </row>
    <row r="9">
      <c r="A9" s="4" t="inlineStr">
        <is>
          <t>Number of operating limited partnerships</t>
        </is>
      </c>
      <c r="B9" s="5" t="n">
        <v>1</v>
      </c>
      <c r="C9" s="5" t="n">
        <v>2</v>
      </c>
    </row>
    <row r="10">
      <c r="A10" s="4" t="inlineStr">
        <is>
          <t>Series 49</t>
        </is>
      </c>
      <c r="B10" s="4" t="inlineStr">
        <is>
          <t xml:space="preserve"> </t>
        </is>
      </c>
      <c r="C10" s="4" t="inlineStr">
        <is>
          <t xml:space="preserve"> </t>
        </is>
      </c>
    </row>
    <row r="11">
      <c r="A11" s="3" t="inlineStr">
        <is>
          <t>Number Of Operating Partnerships [Line Items]</t>
        </is>
      </c>
      <c r="B11" s="4" t="inlineStr">
        <is>
          <t xml:space="preserve"> </t>
        </is>
      </c>
      <c r="C11" s="4" t="inlineStr">
        <is>
          <t xml:space="preserve"> </t>
        </is>
      </c>
    </row>
    <row r="12">
      <c r="A12" s="4" t="inlineStr">
        <is>
          <t>Number of operating limited partnerships</t>
        </is>
      </c>
      <c r="B12" s="5" t="n">
        <v>12</v>
      </c>
      <c r="C12" s="5" t="n">
        <v>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INVESTMENTS IN OPERATING LIMITED PARTNERSHIPS - Summary of dispositions (Details)</t>
        </is>
      </c>
      <c r="B1" s="2" t="inlineStr">
        <is>
          <t>12 Months Ended</t>
        </is>
      </c>
    </row>
    <row r="2">
      <c r="B2" s="2" t="inlineStr">
        <is>
          <t>Mar. 31, 2022 USD ($) Partnership</t>
        </is>
      </c>
      <c r="C2" s="2" t="inlineStr">
        <is>
          <t>Mar. 31, 2021 USD ($) Partnership</t>
        </is>
      </c>
    </row>
    <row r="3">
      <c r="A3" s="3" t="inlineStr">
        <is>
          <t>Number Of Operating Partnerships Disposed [Line Items]</t>
        </is>
      </c>
      <c r="B3" s="4" t="inlineStr">
        <is>
          <t xml:space="preserve"> </t>
        </is>
      </c>
      <c r="C3" s="4" t="inlineStr">
        <is>
          <t xml:space="preserve"> </t>
        </is>
      </c>
    </row>
    <row r="4">
      <c r="A4" s="4" t="inlineStr">
        <is>
          <t>Operating Partnership Interest Transferred | Partnership</t>
        </is>
      </c>
      <c r="B4" s="5" t="n">
        <v>10</v>
      </c>
      <c r="C4" s="5" t="n">
        <v>10</v>
      </c>
    </row>
    <row r="5">
      <c r="A5" s="4" t="inlineStr">
        <is>
          <t>Sale of Underlying Operating Partnership | Partnership</t>
        </is>
      </c>
      <c r="B5" s="5" t="n">
        <v>0</v>
      </c>
      <c r="C5" s="5" t="n">
        <v>0</v>
      </c>
    </row>
    <row r="6">
      <c r="A6" s="4" t="inlineStr">
        <is>
          <t>Partnership Proceeds from Disposition | $</t>
        </is>
      </c>
      <c r="B6" s="6" t="n">
        <v>7329288</v>
      </c>
      <c r="C6" s="6" t="n">
        <v>1497946</v>
      </c>
    </row>
    <row r="7">
      <c r="A7" s="4" t="inlineStr">
        <is>
          <t>Gain on Disposition | $</t>
        </is>
      </c>
      <c r="B7" s="6" t="n">
        <v>7329288</v>
      </c>
      <c r="C7" s="6" t="n">
        <v>1497946</v>
      </c>
    </row>
    <row r="8">
      <c r="A8" s="4" t="inlineStr">
        <is>
          <t>Series 47</t>
        </is>
      </c>
      <c r="B8" s="4" t="inlineStr">
        <is>
          <t xml:space="preserve"> </t>
        </is>
      </c>
      <c r="C8" s="4" t="inlineStr">
        <is>
          <t xml:space="preserve"> </t>
        </is>
      </c>
    </row>
    <row r="9">
      <c r="A9" s="3" t="inlineStr">
        <is>
          <t>Number Of Operating Partnerships Disposed [Line Items]</t>
        </is>
      </c>
      <c r="B9" s="4" t="inlineStr">
        <is>
          <t xml:space="preserve"> </t>
        </is>
      </c>
      <c r="C9" s="4" t="inlineStr">
        <is>
          <t xml:space="preserve"> </t>
        </is>
      </c>
    </row>
    <row r="10">
      <c r="A10" s="4" t="inlineStr">
        <is>
          <t>Operating Partnership Interest Transferred | Partnership</t>
        </is>
      </c>
      <c r="B10" s="5" t="n">
        <v>4</v>
      </c>
      <c r="C10" s="5" t="n">
        <v>3</v>
      </c>
    </row>
    <row r="11">
      <c r="A11" s="4" t="inlineStr">
        <is>
          <t>Sale of Underlying Operating Partnership | Partnership</t>
        </is>
      </c>
      <c r="B11" s="5" t="n">
        <v>0</v>
      </c>
      <c r="C11" s="5" t="n">
        <v>0</v>
      </c>
    </row>
    <row r="12">
      <c r="A12" s="4" t="inlineStr">
        <is>
          <t>Partnership Proceeds from Disposition | $</t>
        </is>
      </c>
      <c r="B12" s="6" t="n">
        <v>1897247</v>
      </c>
      <c r="C12" s="6" t="n">
        <v>1098271</v>
      </c>
    </row>
    <row r="13">
      <c r="A13" s="4" t="inlineStr">
        <is>
          <t>Gain on Disposition | $</t>
        </is>
      </c>
      <c r="B13" s="6" t="n">
        <v>1897247</v>
      </c>
      <c r="C13" s="6" t="n">
        <v>1098271</v>
      </c>
    </row>
    <row r="14">
      <c r="A14" s="4" t="inlineStr">
        <is>
          <t>Series 48</t>
        </is>
      </c>
      <c r="B14" s="4" t="inlineStr">
        <is>
          <t xml:space="preserve"> </t>
        </is>
      </c>
      <c r="C14" s="4" t="inlineStr">
        <is>
          <t xml:space="preserve"> </t>
        </is>
      </c>
    </row>
    <row r="15">
      <c r="A15" s="3" t="inlineStr">
        <is>
          <t>Number Of Operating Partnerships Disposed [Line Items]</t>
        </is>
      </c>
      <c r="B15" s="4" t="inlineStr">
        <is>
          <t xml:space="preserve"> </t>
        </is>
      </c>
      <c r="C15" s="4" t="inlineStr">
        <is>
          <t xml:space="preserve"> </t>
        </is>
      </c>
    </row>
    <row r="16">
      <c r="A16" s="4" t="inlineStr">
        <is>
          <t>Operating Partnership Interest Transferred | Partnership</t>
        </is>
      </c>
      <c r="B16" s="5" t="n">
        <v>1</v>
      </c>
      <c r="C16" s="5" t="n">
        <v>2</v>
      </c>
    </row>
    <row r="17">
      <c r="A17" s="4" t="inlineStr">
        <is>
          <t>Sale of Underlying Operating Partnership | Partnership</t>
        </is>
      </c>
      <c r="B17" s="5" t="n">
        <v>0</v>
      </c>
      <c r="C17" s="5" t="n">
        <v>0</v>
      </c>
    </row>
    <row r="18">
      <c r="A18" s="4" t="inlineStr">
        <is>
          <t>Partnership Proceeds from Disposition | $</t>
        </is>
      </c>
      <c r="B18" s="6" t="n">
        <v>676000</v>
      </c>
      <c r="C18" s="6" t="n">
        <v>61500</v>
      </c>
    </row>
    <row r="19">
      <c r="A19" s="4" t="inlineStr">
        <is>
          <t>Gain on Disposition | $</t>
        </is>
      </c>
      <c r="B19" s="6" t="n">
        <v>676000</v>
      </c>
      <c r="C19" s="6" t="n">
        <v>61500</v>
      </c>
    </row>
    <row r="20">
      <c r="A20" s="4" t="inlineStr">
        <is>
          <t>Series 49</t>
        </is>
      </c>
      <c r="B20" s="4" t="inlineStr">
        <is>
          <t xml:space="preserve"> </t>
        </is>
      </c>
      <c r="C20" s="4" t="inlineStr">
        <is>
          <t xml:space="preserve"> </t>
        </is>
      </c>
    </row>
    <row r="21">
      <c r="A21" s="3" t="inlineStr">
        <is>
          <t>Number Of Operating Partnerships Disposed [Line Items]</t>
        </is>
      </c>
      <c r="B21" s="4" t="inlineStr">
        <is>
          <t xml:space="preserve"> </t>
        </is>
      </c>
      <c r="C21" s="4" t="inlineStr">
        <is>
          <t xml:space="preserve"> </t>
        </is>
      </c>
    </row>
    <row r="22">
      <c r="A22" s="4" t="inlineStr">
        <is>
          <t>Operating Partnership Interest Transferred | Partnership</t>
        </is>
      </c>
      <c r="B22" s="5" t="n">
        <v>5</v>
      </c>
      <c r="C22" s="5" t="n">
        <v>5</v>
      </c>
    </row>
    <row r="23">
      <c r="A23" s="4" t="inlineStr">
        <is>
          <t>Sale of Underlying Operating Partnership | Partnership</t>
        </is>
      </c>
      <c r="B23" s="5" t="n">
        <v>0</v>
      </c>
      <c r="C23" s="5" t="n">
        <v>0</v>
      </c>
    </row>
    <row r="24">
      <c r="A24" s="4" t="inlineStr">
        <is>
          <t>Partnership Proceeds from Disposition | $</t>
        </is>
      </c>
      <c r="B24" s="6" t="n">
        <v>4756041</v>
      </c>
      <c r="C24" s="6" t="n">
        <v>338175</v>
      </c>
    </row>
    <row r="25">
      <c r="A25" s="4" t="inlineStr">
        <is>
          <t>Gain on Disposition | $</t>
        </is>
      </c>
      <c r="B25" s="6" t="n">
        <v>4756041</v>
      </c>
      <c r="C25" s="6" t="n">
        <v>3381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IMITED PARTNERSHIPS - Capital contribution payable (Details) - USD ($)</t>
        </is>
      </c>
      <c r="B1" s="2" t="inlineStr">
        <is>
          <t>Mar. 31, 2022</t>
        </is>
      </c>
      <c r="C1" s="2" t="inlineStr">
        <is>
          <t>Mar. 31, 2021</t>
        </is>
      </c>
    </row>
    <row r="2">
      <c r="A2" s="3" t="inlineStr">
        <is>
          <t>Contributions Payable [Line Items]</t>
        </is>
      </c>
      <c r="B2" s="4" t="inlineStr">
        <is>
          <t xml:space="preserve"> </t>
        </is>
      </c>
      <c r="C2" s="4" t="inlineStr">
        <is>
          <t xml:space="preserve"> </t>
        </is>
      </c>
    </row>
    <row r="3">
      <c r="A3" s="4" t="inlineStr">
        <is>
          <t>Capital contribution payable</t>
        </is>
      </c>
      <c r="B3" s="6" t="n">
        <v>101</v>
      </c>
      <c r="C3" s="6" t="n">
        <v>101</v>
      </c>
    </row>
    <row r="4">
      <c r="A4" s="4" t="inlineStr">
        <is>
          <t>Series 47</t>
        </is>
      </c>
      <c r="B4" s="4" t="inlineStr">
        <is>
          <t xml:space="preserve"> </t>
        </is>
      </c>
      <c r="C4" s="4" t="inlineStr">
        <is>
          <t xml:space="preserve"> </t>
        </is>
      </c>
    </row>
    <row r="5">
      <c r="A5" s="3" t="inlineStr">
        <is>
          <t>Contributions Payable [Line Items]</t>
        </is>
      </c>
      <c r="B5" s="4" t="inlineStr">
        <is>
          <t xml:space="preserve"> </t>
        </is>
      </c>
      <c r="C5" s="4" t="inlineStr">
        <is>
          <t xml:space="preserve"> </t>
        </is>
      </c>
    </row>
    <row r="6">
      <c r="A6" s="4" t="inlineStr">
        <is>
          <t>Capital contribution payable</t>
        </is>
      </c>
      <c r="B6" s="5" t="n">
        <v>0</v>
      </c>
      <c r="C6" s="5" t="n">
        <v>0</v>
      </c>
    </row>
    <row r="7">
      <c r="A7" s="4" t="inlineStr">
        <is>
          <t>Series 48</t>
        </is>
      </c>
      <c r="B7" s="4" t="inlineStr">
        <is>
          <t xml:space="preserve"> </t>
        </is>
      </c>
      <c r="C7" s="4" t="inlineStr">
        <is>
          <t xml:space="preserve"> </t>
        </is>
      </c>
    </row>
    <row r="8">
      <c r="A8" s="3" t="inlineStr">
        <is>
          <t>Contributions Payable [Line Items]</t>
        </is>
      </c>
      <c r="B8" s="4" t="inlineStr">
        <is>
          <t xml:space="preserve"> </t>
        </is>
      </c>
      <c r="C8" s="4" t="inlineStr">
        <is>
          <t xml:space="preserve"> </t>
        </is>
      </c>
    </row>
    <row r="9">
      <c r="A9" s="4" t="inlineStr">
        <is>
          <t>Capital contribution payable</t>
        </is>
      </c>
      <c r="B9" s="5" t="n">
        <v>0</v>
      </c>
      <c r="C9" s="5" t="n">
        <v>0</v>
      </c>
    </row>
    <row r="10">
      <c r="A10" s="4" t="inlineStr">
        <is>
          <t>Series 49</t>
        </is>
      </c>
      <c r="B10" s="4" t="inlineStr">
        <is>
          <t xml:space="preserve"> </t>
        </is>
      </c>
      <c r="C10" s="4" t="inlineStr">
        <is>
          <t xml:space="preserve"> </t>
        </is>
      </c>
    </row>
    <row r="11">
      <c r="A11" s="3" t="inlineStr">
        <is>
          <t>Contributions Payable [Line Items]</t>
        </is>
      </c>
      <c r="B11" s="4" t="inlineStr">
        <is>
          <t xml:space="preserve"> </t>
        </is>
      </c>
      <c r="C11" s="4" t="inlineStr">
        <is>
          <t xml:space="preserve"> </t>
        </is>
      </c>
    </row>
    <row r="12">
      <c r="A12" s="4" t="inlineStr">
        <is>
          <t>Capital contribution payable</t>
        </is>
      </c>
      <c r="B12" s="6" t="n">
        <v>101</v>
      </c>
      <c r="C12" s="6" t="n">
        <v>1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Parenthetical) - $ / shares</t>
        </is>
      </c>
      <c r="B1" s="2" t="inlineStr">
        <is>
          <t>Mar. 31, 2022</t>
        </is>
      </c>
      <c r="C1" s="2" t="inlineStr">
        <is>
          <t>Mar. 31, 2021</t>
        </is>
      </c>
    </row>
    <row r="2">
      <c r="A2" s="4" t="inlineStr">
        <is>
          <t>Units of limited partnership interest, par value (in dollars per share)</t>
        </is>
      </c>
      <c r="B2" s="6" t="n">
        <v>10</v>
      </c>
      <c r="C2" s="6" t="n">
        <v>10</v>
      </c>
    </row>
    <row r="3">
      <c r="A3" s="4" t="inlineStr">
        <is>
          <t>Units of limited partnership interest, authorized</t>
        </is>
      </c>
      <c r="B3" s="5" t="n">
        <v>15500000</v>
      </c>
      <c r="C3" s="5" t="n">
        <v>15500000</v>
      </c>
    </row>
    <row r="4">
      <c r="A4" s="4" t="inlineStr">
        <is>
          <t>Units of limited partnership interest, issued</t>
        </is>
      </c>
      <c r="B4" s="5" t="n">
        <v>11777706</v>
      </c>
      <c r="C4" s="5" t="n">
        <v>11777706</v>
      </c>
    </row>
    <row r="5">
      <c r="A5" s="4" t="inlineStr">
        <is>
          <t>Units of limited partnership interest, outstanding</t>
        </is>
      </c>
      <c r="B5" s="5" t="n">
        <v>11725306</v>
      </c>
      <c r="C5" s="5" t="n">
        <v>11725306</v>
      </c>
    </row>
    <row r="6">
      <c r="A6" s="4" t="inlineStr">
        <is>
          <t>Units of limited partnership interest to assignees, issued</t>
        </is>
      </c>
      <c r="B6" s="5" t="n">
        <v>11777706</v>
      </c>
      <c r="C6" s="5" t="n">
        <v>11777706</v>
      </c>
    </row>
    <row r="7">
      <c r="A7" s="4" t="inlineStr">
        <is>
          <t>Units of limited partnership interest to assignees, outstanding</t>
        </is>
      </c>
      <c r="B7" s="5" t="n">
        <v>11777706</v>
      </c>
      <c r="C7" s="5" t="n">
        <v>11777706</v>
      </c>
    </row>
    <row r="8">
      <c r="A8" s="4" t="inlineStr">
        <is>
          <t>Series 47</t>
        </is>
      </c>
      <c r="B8" s="4" t="inlineStr">
        <is>
          <t xml:space="preserve"> </t>
        </is>
      </c>
      <c r="C8" s="4" t="inlineStr">
        <is>
          <t xml:space="preserve"> </t>
        </is>
      </c>
    </row>
    <row r="9">
      <c r="A9" s="4" t="inlineStr">
        <is>
          <t>Units of limited partnership interest, par value (in dollars per share)</t>
        </is>
      </c>
      <c r="B9" s="6" t="n">
        <v>10</v>
      </c>
      <c r="C9" s="6" t="n">
        <v>10</v>
      </c>
    </row>
    <row r="10">
      <c r="A10" s="4" t="inlineStr">
        <is>
          <t>Units of limited partnership interest, authorized</t>
        </is>
      </c>
      <c r="B10" s="5" t="n">
        <v>15500000</v>
      </c>
      <c r="C10" s="5" t="n">
        <v>15500000</v>
      </c>
    </row>
    <row r="11">
      <c r="A11" s="4" t="inlineStr">
        <is>
          <t>Units of limited partnership interest, issued</t>
        </is>
      </c>
      <c r="B11" s="5" t="n">
        <v>3478334</v>
      </c>
      <c r="C11" s="5" t="n">
        <v>3478334</v>
      </c>
    </row>
    <row r="12">
      <c r="A12" s="4" t="inlineStr">
        <is>
          <t>Units of limited partnership interest, outstanding</t>
        </is>
      </c>
      <c r="B12" s="5" t="n">
        <v>3459434</v>
      </c>
      <c r="C12" s="5" t="n">
        <v>3459434</v>
      </c>
    </row>
    <row r="13">
      <c r="A13" s="4" t="inlineStr">
        <is>
          <t>Units of limited partnership interest to assignees, issued</t>
        </is>
      </c>
      <c r="B13" s="5" t="n">
        <v>3478334</v>
      </c>
      <c r="C13" s="5" t="n">
        <v>3478334</v>
      </c>
    </row>
    <row r="14">
      <c r="A14" s="4" t="inlineStr">
        <is>
          <t>Units of limited partnership interest to assignees, outstanding</t>
        </is>
      </c>
      <c r="B14" s="5" t="n">
        <v>3478334</v>
      </c>
      <c r="C14" s="5" t="n">
        <v>3478334</v>
      </c>
    </row>
    <row r="15">
      <c r="A15" s="4" t="inlineStr">
        <is>
          <t>Series 48</t>
        </is>
      </c>
      <c r="B15" s="4" t="inlineStr">
        <is>
          <t xml:space="preserve"> </t>
        </is>
      </c>
      <c r="C15" s="4" t="inlineStr">
        <is>
          <t xml:space="preserve"> </t>
        </is>
      </c>
    </row>
    <row r="16">
      <c r="A16" s="4" t="inlineStr">
        <is>
          <t>Units of limited partnership interest, par value (in dollars per share)</t>
        </is>
      </c>
      <c r="B16" s="6" t="n">
        <v>10</v>
      </c>
      <c r="C16" s="6" t="n">
        <v>10</v>
      </c>
    </row>
    <row r="17">
      <c r="A17" s="4" t="inlineStr">
        <is>
          <t>Units of limited partnership interest, authorized</t>
        </is>
      </c>
      <c r="B17" s="5" t="n">
        <v>15500000</v>
      </c>
      <c r="C17" s="5" t="n">
        <v>15500000</v>
      </c>
    </row>
    <row r="18">
      <c r="A18" s="4" t="inlineStr">
        <is>
          <t>Units of limited partnership interest, issued</t>
        </is>
      </c>
      <c r="B18" s="5" t="n">
        <v>2299372</v>
      </c>
      <c r="C18" s="5" t="n">
        <v>2299372</v>
      </c>
    </row>
    <row r="19">
      <c r="A19" s="4" t="inlineStr">
        <is>
          <t>Units of limited partnership interest, outstanding</t>
        </is>
      </c>
      <c r="B19" s="5" t="n">
        <v>2283872</v>
      </c>
      <c r="C19" s="5" t="n">
        <v>2283872</v>
      </c>
    </row>
    <row r="20">
      <c r="A20" s="4" t="inlineStr">
        <is>
          <t>Units of limited partnership interest to assignees, issued</t>
        </is>
      </c>
      <c r="B20" s="5" t="n">
        <v>2299372</v>
      </c>
      <c r="C20" s="5" t="n">
        <v>2299372</v>
      </c>
    </row>
    <row r="21">
      <c r="A21" s="4" t="inlineStr">
        <is>
          <t>Units of limited partnership interest to assignees, outstanding</t>
        </is>
      </c>
      <c r="B21" s="5" t="n">
        <v>2299372</v>
      </c>
      <c r="C21" s="5" t="n">
        <v>2299372</v>
      </c>
    </row>
    <row r="22">
      <c r="A22" s="4" t="inlineStr">
        <is>
          <t>Series 49</t>
        </is>
      </c>
      <c r="B22" s="4" t="inlineStr">
        <is>
          <t xml:space="preserve"> </t>
        </is>
      </c>
      <c r="C22" s="4" t="inlineStr">
        <is>
          <t xml:space="preserve"> </t>
        </is>
      </c>
    </row>
    <row r="23">
      <c r="A23" s="4" t="inlineStr">
        <is>
          <t>Units of limited partnership interest, par value (in dollars per share)</t>
        </is>
      </c>
      <c r="B23" s="6" t="n">
        <v>10</v>
      </c>
      <c r="C23" s="6" t="n">
        <v>10</v>
      </c>
    </row>
    <row r="24">
      <c r="A24" s="4" t="inlineStr">
        <is>
          <t>Units of limited partnership interest, authorized</t>
        </is>
      </c>
      <c r="B24" s="5" t="n">
        <v>15500000</v>
      </c>
      <c r="C24" s="5" t="n">
        <v>15500000</v>
      </c>
    </row>
    <row r="25">
      <c r="A25" s="4" t="inlineStr">
        <is>
          <t>Units of limited partnership interest, issued</t>
        </is>
      </c>
      <c r="B25" s="5" t="n">
        <v>6000000</v>
      </c>
      <c r="C25" s="5" t="n">
        <v>6000000</v>
      </c>
    </row>
    <row r="26">
      <c r="A26" s="4" t="inlineStr">
        <is>
          <t>Units of limited partnership interest, outstanding</t>
        </is>
      </c>
      <c r="B26" s="5" t="n">
        <v>5982000</v>
      </c>
      <c r="C26" s="5" t="n">
        <v>5982000</v>
      </c>
    </row>
    <row r="27">
      <c r="A27" s="4" t="inlineStr">
        <is>
          <t>Units of limited partnership interest to assignees, issued</t>
        </is>
      </c>
      <c r="B27" s="5" t="n">
        <v>6000000</v>
      </c>
      <c r="C27" s="5" t="n">
        <v>6000000</v>
      </c>
    </row>
    <row r="28">
      <c r="A28" s="4" t="inlineStr">
        <is>
          <t>Units of limited partnership interest to assignees, outstanding</t>
        </is>
      </c>
      <c r="B28" s="5" t="n">
        <v>6000000</v>
      </c>
      <c r="C28" s="5"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OPERATING LIMITED PARTNERSHIPS - Funds investments in operating (Details) - USD ($)</t>
        </is>
      </c>
      <c r="B1" s="2" t="inlineStr">
        <is>
          <t>Mar. 31, 2022</t>
        </is>
      </c>
      <c r="C1" s="2" t="inlineStr">
        <is>
          <t>Dec. 31, 2021</t>
        </is>
      </c>
      <c r="D1" s="2" t="inlineStr">
        <is>
          <t>Mar. 31, 2021</t>
        </is>
      </c>
      <c r="E1" s="2" t="inlineStr">
        <is>
          <t>Dec. 31, 2020</t>
        </is>
      </c>
    </row>
    <row r="2">
      <c r="A2" s="3" t="inlineStr">
        <is>
          <t>Funds Investments In Operating Limited Partnerships [Line Items]</t>
        </is>
      </c>
      <c r="B2" s="4" t="inlineStr">
        <is>
          <t xml:space="preserve"> </t>
        </is>
      </c>
      <c r="C2" s="4" t="inlineStr">
        <is>
          <t xml:space="preserve"> </t>
        </is>
      </c>
      <c r="D2" s="4" t="inlineStr">
        <is>
          <t xml:space="preserve"> </t>
        </is>
      </c>
      <c r="E2" s="4" t="inlineStr">
        <is>
          <t xml:space="preserve"> </t>
        </is>
      </c>
    </row>
    <row r="3">
      <c r="A3" s="4" t="inlineStr">
        <is>
          <t>Capital contributions paid and to be paid to operating limited partnerships, net of tax credit adjusters</t>
        </is>
      </c>
      <c r="B3" s="6" t="n">
        <v>22606384</v>
      </c>
      <c r="C3" s="4" t="inlineStr">
        <is>
          <t xml:space="preserve"> </t>
        </is>
      </c>
      <c r="D3" s="6" t="n">
        <v>48344537</v>
      </c>
      <c r="E3" s="4" t="inlineStr">
        <is>
          <t xml:space="preserve"> </t>
        </is>
      </c>
    </row>
    <row r="4">
      <c r="A4" s="4" t="inlineStr">
        <is>
          <t>Cumulative distributions from operating limited partnerships</t>
        </is>
      </c>
      <c r="B4" s="5" t="n">
        <v>-75466</v>
      </c>
      <c r="C4" s="4" t="inlineStr">
        <is>
          <t xml:space="preserve"> </t>
        </is>
      </c>
      <c r="D4" s="5" t="n">
        <v>-266608</v>
      </c>
      <c r="E4" s="4" t="inlineStr">
        <is>
          <t xml:space="preserve"> </t>
        </is>
      </c>
    </row>
    <row r="5">
      <c r="A5" s="4" t="inlineStr">
        <is>
          <t>Cumulative impairment loss in investments in operating limited partnerships</t>
        </is>
      </c>
      <c r="B5" s="5" t="n">
        <v>-13255787</v>
      </c>
      <c r="C5" s="4" t="inlineStr">
        <is>
          <t xml:space="preserve"> </t>
        </is>
      </c>
      <c r="D5" s="5" t="n">
        <v>-32206478</v>
      </c>
      <c r="E5" s="4" t="inlineStr">
        <is>
          <t xml:space="preserve"> </t>
        </is>
      </c>
    </row>
    <row r="6">
      <c r="A6" s="4" t="inlineStr">
        <is>
          <t>Cumulative losses from operating limited partnerships</t>
        </is>
      </c>
      <c r="B6" s="5" t="n">
        <v>-9275131</v>
      </c>
      <c r="C6" s="4" t="inlineStr">
        <is>
          <t xml:space="preserve"> </t>
        </is>
      </c>
      <c r="D6" s="5" t="n">
        <v>-15871451</v>
      </c>
      <c r="E6" s="4" t="inlineStr">
        <is>
          <t xml:space="preserve"> </t>
        </is>
      </c>
    </row>
    <row r="7">
      <c r="A7" s="4" t="inlineStr">
        <is>
          <t>Investments in operating limited partnerships per balance sheets</t>
        </is>
      </c>
      <c r="B7" s="5" t="n">
        <v>0</v>
      </c>
      <c r="C7" s="4" t="inlineStr">
        <is>
          <t xml:space="preserve"> </t>
        </is>
      </c>
      <c r="D7" s="5" t="n">
        <v>0</v>
      </c>
      <c r="E7" s="4" t="inlineStr">
        <is>
          <t xml:space="preserve"> </t>
        </is>
      </c>
    </row>
    <row r="8">
      <c r="A8" s="4" t="inlineStr">
        <is>
          <t>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t>
        </is>
      </c>
      <c r="B8" s="5" t="n">
        <v>-379148</v>
      </c>
      <c r="C8" s="4" t="inlineStr">
        <is>
          <t xml:space="preserve"> </t>
        </is>
      </c>
      <c r="D8" s="5" t="n">
        <v>-384817</v>
      </c>
      <c r="E8" s="4" t="inlineStr">
        <is>
          <t xml:space="preserve"> </t>
        </is>
      </c>
    </row>
    <row r="9">
      <c r="A9" s="4" t="inlineStr">
        <is>
          <t>Equity in loss of operating limited partnerships not recognizable under the equity method of accounting (see note A).</t>
        </is>
      </c>
      <c r="B9" s="5" t="n">
        <v>-3471319</v>
      </c>
      <c r="C9" s="4" t="inlineStr">
        <is>
          <t xml:space="preserve"> </t>
        </is>
      </c>
      <c r="D9" s="5" t="n">
        <v>-11880114</v>
      </c>
      <c r="E9" s="4" t="inlineStr">
        <is>
          <t xml:space="preserve"> </t>
        </is>
      </c>
    </row>
    <row r="10">
      <c r="A10" s="4" t="inlineStr">
        <is>
          <t>The fund has recorded low-income housing tax credit adjusters not recorded by operating limited partnerships (see note A).</t>
        </is>
      </c>
      <c r="B10" s="5" t="n">
        <v>331285</v>
      </c>
      <c r="C10" s="4" t="inlineStr">
        <is>
          <t xml:space="preserve"> </t>
        </is>
      </c>
      <c r="D10" s="5" t="n">
        <v>331285</v>
      </c>
      <c r="E10" s="4" t="inlineStr">
        <is>
          <t xml:space="preserve"> </t>
        </is>
      </c>
    </row>
    <row r="11">
      <c r="A11" s="4" t="inlineStr">
        <is>
          <t>Cumulative impairment loss in investments in operating limited partnerships</t>
        </is>
      </c>
      <c r="B11" s="5" t="n">
        <v>13255787</v>
      </c>
      <c r="C11" s="4" t="inlineStr">
        <is>
          <t xml:space="preserve"> </t>
        </is>
      </c>
      <c r="D11" s="5" t="n">
        <v>32206478</v>
      </c>
      <c r="E11" s="4" t="inlineStr">
        <is>
          <t xml:space="preserve"> </t>
        </is>
      </c>
    </row>
    <row r="12">
      <c r="A12" s="4" t="inlineStr">
        <is>
          <t>Other</t>
        </is>
      </c>
      <c r="B12" s="5" t="n">
        <v>-85346</v>
      </c>
      <c r="C12" s="4" t="inlineStr">
        <is>
          <t xml:space="preserve"> </t>
        </is>
      </c>
      <c r="D12" s="5" t="n">
        <v>336086</v>
      </c>
      <c r="E12" s="4" t="inlineStr">
        <is>
          <t xml:space="preserve"> </t>
        </is>
      </c>
    </row>
    <row r="13">
      <c r="A13" s="4" t="inlineStr">
        <is>
          <t>Equity per operating limited partnerships' combined financial statements</t>
        </is>
      </c>
      <c r="B13" s="5" t="n">
        <v>9651259</v>
      </c>
      <c r="C13" s="6" t="n">
        <v>9651259</v>
      </c>
      <c r="D13" s="5" t="n">
        <v>20608918</v>
      </c>
      <c r="E13" s="6" t="n">
        <v>20608918</v>
      </c>
    </row>
    <row r="14">
      <c r="A14" s="4" t="inlineStr">
        <is>
          <t>Series 47</t>
        </is>
      </c>
      <c r="B14" s="4" t="inlineStr">
        <is>
          <t xml:space="preserve"> </t>
        </is>
      </c>
      <c r="C14" s="4" t="inlineStr">
        <is>
          <t xml:space="preserve"> </t>
        </is>
      </c>
      <c r="D14" s="4" t="inlineStr">
        <is>
          <t xml:space="preserve"> </t>
        </is>
      </c>
      <c r="E14" s="4" t="inlineStr">
        <is>
          <t xml:space="preserve"> </t>
        </is>
      </c>
    </row>
    <row r="15">
      <c r="A15" s="3" t="inlineStr">
        <is>
          <t>Funds Investments In Operating Limited Partnerships [Line Items]</t>
        </is>
      </c>
      <c r="B15" s="4" t="inlineStr">
        <is>
          <t xml:space="preserve"> </t>
        </is>
      </c>
      <c r="C15" s="4" t="inlineStr">
        <is>
          <t xml:space="preserve"> </t>
        </is>
      </c>
      <c r="D15" s="4" t="inlineStr">
        <is>
          <t xml:space="preserve"> </t>
        </is>
      </c>
      <c r="E15" s="4" t="inlineStr">
        <is>
          <t xml:space="preserve"> </t>
        </is>
      </c>
    </row>
    <row r="16">
      <c r="A16" s="4" t="inlineStr">
        <is>
          <t>Capital contributions paid and to be paid to operating limited partnerships, net of tax credit adjusters</t>
        </is>
      </c>
      <c r="B16" s="5" t="n">
        <v>0</v>
      </c>
      <c r="C16" s="4" t="inlineStr">
        <is>
          <t xml:space="preserve"> </t>
        </is>
      </c>
      <c r="D16" s="5" t="n">
        <v>7135011</v>
      </c>
      <c r="E16" s="4" t="inlineStr">
        <is>
          <t xml:space="preserve"> </t>
        </is>
      </c>
    </row>
    <row r="17">
      <c r="A17" s="4" t="inlineStr">
        <is>
          <t>Cumulative distributions from operating limited partnerships</t>
        </is>
      </c>
      <c r="B17" s="5" t="n">
        <v>0</v>
      </c>
      <c r="C17" s="4" t="inlineStr">
        <is>
          <t xml:space="preserve"> </t>
        </is>
      </c>
      <c r="D17" s="5" t="n">
        <v>-28500</v>
      </c>
      <c r="E17" s="4" t="inlineStr">
        <is>
          <t xml:space="preserve"> </t>
        </is>
      </c>
    </row>
    <row r="18">
      <c r="A18" s="4" t="inlineStr">
        <is>
          <t>Cumulative impairment loss in investments in operating limited partnerships</t>
        </is>
      </c>
      <c r="B18" s="5" t="n">
        <v>0</v>
      </c>
      <c r="C18" s="4" t="inlineStr">
        <is>
          <t xml:space="preserve"> </t>
        </is>
      </c>
      <c r="D18" s="5" t="n">
        <v>-5310652</v>
      </c>
      <c r="E18" s="4" t="inlineStr">
        <is>
          <t xml:space="preserve"> </t>
        </is>
      </c>
    </row>
    <row r="19">
      <c r="A19" s="4" t="inlineStr">
        <is>
          <t>Cumulative losses from operating limited partnerships</t>
        </is>
      </c>
      <c r="B19" s="5" t="n">
        <v>0</v>
      </c>
      <c r="C19" s="4" t="inlineStr">
        <is>
          <t xml:space="preserve"> </t>
        </is>
      </c>
      <c r="D19" s="5" t="n">
        <v>-1795859</v>
      </c>
      <c r="E19" s="4" t="inlineStr">
        <is>
          <t xml:space="preserve"> </t>
        </is>
      </c>
    </row>
    <row r="20">
      <c r="A20" s="4" t="inlineStr">
        <is>
          <t>Investments in operating limited partnerships per balance sheets</t>
        </is>
      </c>
      <c r="B20" s="5" t="n">
        <v>0</v>
      </c>
      <c r="C20" s="4" t="inlineStr">
        <is>
          <t xml:space="preserve"> </t>
        </is>
      </c>
      <c r="D20" s="5" t="n">
        <v>0</v>
      </c>
      <c r="E20" s="4" t="inlineStr">
        <is>
          <t xml:space="preserve"> </t>
        </is>
      </c>
    </row>
    <row r="21">
      <c r="A21" s="4" t="inlineStr">
        <is>
          <t>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t>
        </is>
      </c>
      <c r="B21" s="5" t="n">
        <v>0</v>
      </c>
      <c r="C21" s="4" t="inlineStr">
        <is>
          <t xml:space="preserve"> </t>
        </is>
      </c>
      <c r="D21" s="5" t="n">
        <v>0</v>
      </c>
      <c r="E21" s="4" t="inlineStr">
        <is>
          <t xml:space="preserve"> </t>
        </is>
      </c>
    </row>
    <row r="22">
      <c r="A22" s="4" t="inlineStr">
        <is>
          <t>Equity in loss of operating limited partnerships not recognizable under the equity method of accounting (see note A).</t>
        </is>
      </c>
      <c r="B22" s="5" t="n">
        <v>0</v>
      </c>
      <c r="C22" s="4" t="inlineStr">
        <is>
          <t xml:space="preserve"> </t>
        </is>
      </c>
      <c r="D22" s="5" t="n">
        <v>-769653</v>
      </c>
      <c r="E22" s="4" t="inlineStr">
        <is>
          <t xml:space="preserve"> </t>
        </is>
      </c>
    </row>
    <row r="23">
      <c r="A23" s="4" t="inlineStr">
        <is>
          <t>The fund has recorded low-income housing tax credit adjusters not recorded by operating limited partnerships (see note A).</t>
        </is>
      </c>
      <c r="B23" s="5" t="n">
        <v>0</v>
      </c>
      <c r="C23" s="4" t="inlineStr">
        <is>
          <t xml:space="preserve"> </t>
        </is>
      </c>
      <c r="D23" s="5" t="n">
        <v>0</v>
      </c>
      <c r="E23" s="4" t="inlineStr">
        <is>
          <t xml:space="preserve"> </t>
        </is>
      </c>
    </row>
    <row r="24">
      <c r="A24" s="4" t="inlineStr">
        <is>
          <t>Cumulative impairment loss in investments in operating limited partnerships</t>
        </is>
      </c>
      <c r="B24" s="5" t="n">
        <v>0</v>
      </c>
      <c r="C24" s="4" t="inlineStr">
        <is>
          <t xml:space="preserve"> </t>
        </is>
      </c>
      <c r="D24" s="5" t="n">
        <v>5310652</v>
      </c>
      <c r="E24" s="4" t="inlineStr">
        <is>
          <t xml:space="preserve"> </t>
        </is>
      </c>
    </row>
    <row r="25">
      <c r="A25" s="4" t="inlineStr">
        <is>
          <t>Other</t>
        </is>
      </c>
      <c r="B25" s="5" t="n">
        <v>0</v>
      </c>
      <c r="C25" s="4" t="inlineStr">
        <is>
          <t xml:space="preserve"> </t>
        </is>
      </c>
      <c r="D25" s="5" t="n">
        <v>-89809</v>
      </c>
      <c r="E25" s="4" t="inlineStr">
        <is>
          <t xml:space="preserve"> </t>
        </is>
      </c>
    </row>
    <row r="26">
      <c r="A26" s="4" t="inlineStr">
        <is>
          <t>Equity per operating limited partnerships' combined financial statements</t>
        </is>
      </c>
      <c r="B26" s="5" t="n">
        <v>0</v>
      </c>
      <c r="C26" s="5" t="n">
        <v>0</v>
      </c>
      <c r="D26" s="5" t="n">
        <v>4451190</v>
      </c>
      <c r="E26" s="5" t="n">
        <v>4451190</v>
      </c>
    </row>
    <row r="27">
      <c r="A27" s="4" t="inlineStr">
        <is>
          <t>Series 48</t>
        </is>
      </c>
      <c r="B27" s="4" t="inlineStr">
        <is>
          <t xml:space="preserve"> </t>
        </is>
      </c>
      <c r="C27" s="4" t="inlineStr">
        <is>
          <t xml:space="preserve"> </t>
        </is>
      </c>
      <c r="D27" s="4" t="inlineStr">
        <is>
          <t xml:space="preserve"> </t>
        </is>
      </c>
      <c r="E27" s="4" t="inlineStr">
        <is>
          <t xml:space="preserve"> </t>
        </is>
      </c>
    </row>
    <row r="28">
      <c r="A28" s="3" t="inlineStr">
        <is>
          <t>Funds Investments In Operating Limited Partnerships [Line Items]</t>
        </is>
      </c>
      <c r="B28" s="4" t="inlineStr">
        <is>
          <t xml:space="preserve"> </t>
        </is>
      </c>
      <c r="C28" s="4" t="inlineStr">
        <is>
          <t xml:space="preserve"> </t>
        </is>
      </c>
      <c r="D28" s="4" t="inlineStr">
        <is>
          <t xml:space="preserve"> </t>
        </is>
      </c>
      <c r="E28" s="4" t="inlineStr">
        <is>
          <t xml:space="preserve"> </t>
        </is>
      </c>
    </row>
    <row r="29">
      <c r="A29" s="4" t="inlineStr">
        <is>
          <t>Capital contributions paid and to be paid to operating limited partnerships, net of tax credit adjusters</t>
        </is>
      </c>
      <c r="B29" s="5" t="n">
        <v>587485</v>
      </c>
      <c r="C29" s="4" t="inlineStr">
        <is>
          <t xml:space="preserve"> </t>
        </is>
      </c>
      <c r="D29" s="5" t="n">
        <v>2970934</v>
      </c>
      <c r="E29" s="4" t="inlineStr">
        <is>
          <t xml:space="preserve"> </t>
        </is>
      </c>
    </row>
    <row r="30">
      <c r="A30" s="4" t="inlineStr">
        <is>
          <t>Cumulative distributions from operating limited partnerships</t>
        </is>
      </c>
      <c r="B30" s="5" t="n">
        <v>-1561</v>
      </c>
      <c r="C30" s="4" t="inlineStr">
        <is>
          <t xml:space="preserve"> </t>
        </is>
      </c>
      <c r="D30" s="5" t="n">
        <v>-18606</v>
      </c>
      <c r="E30" s="4" t="inlineStr">
        <is>
          <t xml:space="preserve"> </t>
        </is>
      </c>
    </row>
    <row r="31">
      <c r="A31" s="4" t="inlineStr">
        <is>
          <t>Cumulative impairment loss in investments in operating limited partnerships</t>
        </is>
      </c>
      <c r="B31" s="5" t="n">
        <v>0</v>
      </c>
      <c r="C31" s="4" t="inlineStr">
        <is>
          <t xml:space="preserve"> </t>
        </is>
      </c>
      <c r="D31" s="5" t="n">
        <v>-2249326</v>
      </c>
      <c r="E31" s="4" t="inlineStr">
        <is>
          <t xml:space="preserve"> </t>
        </is>
      </c>
    </row>
    <row r="32">
      <c r="A32" s="4" t="inlineStr">
        <is>
          <t>Cumulative losses from operating limited partnerships</t>
        </is>
      </c>
      <c r="B32" s="5" t="n">
        <v>-585924</v>
      </c>
      <c r="C32" s="4" t="inlineStr">
        <is>
          <t xml:space="preserve"> </t>
        </is>
      </c>
      <c r="D32" s="5" t="n">
        <v>-703002</v>
      </c>
      <c r="E32" s="4" t="inlineStr">
        <is>
          <t xml:space="preserve"> </t>
        </is>
      </c>
    </row>
    <row r="33">
      <c r="A33" s="4" t="inlineStr">
        <is>
          <t>Investments in operating limited partnerships per balance sheets</t>
        </is>
      </c>
      <c r="B33" s="5" t="n">
        <v>0</v>
      </c>
      <c r="C33" s="4" t="inlineStr">
        <is>
          <t xml:space="preserve"> </t>
        </is>
      </c>
      <c r="D33" s="5" t="n">
        <v>0</v>
      </c>
      <c r="E33" s="4" t="inlineStr">
        <is>
          <t xml:space="preserve"> </t>
        </is>
      </c>
    </row>
    <row r="34">
      <c r="A34" s="4" t="inlineStr">
        <is>
          <t>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t>
        </is>
      </c>
      <c r="B34" s="5" t="n">
        <v>0</v>
      </c>
      <c r="C34" s="4" t="inlineStr">
        <is>
          <t xml:space="preserve"> </t>
        </is>
      </c>
      <c r="D34" s="5" t="n">
        <v>0</v>
      </c>
      <c r="E34" s="4" t="inlineStr">
        <is>
          <t xml:space="preserve"> </t>
        </is>
      </c>
    </row>
    <row r="35">
      <c r="A35" s="4" t="inlineStr">
        <is>
          <t>Equity in loss of operating limited partnerships not recognizable under the equity method of accounting (see note A).</t>
        </is>
      </c>
      <c r="B35" s="5" t="n">
        <v>-384422</v>
      </c>
      <c r="C35" s="4" t="inlineStr">
        <is>
          <t xml:space="preserve"> </t>
        </is>
      </c>
      <c r="D35" s="5" t="n">
        <v>-303091</v>
      </c>
      <c r="E35" s="4" t="inlineStr">
        <is>
          <t xml:space="preserve"> </t>
        </is>
      </c>
    </row>
    <row r="36">
      <c r="A36" s="4" t="inlineStr">
        <is>
          <t>The fund has recorded low-income housing tax credit adjusters not recorded by operating limited partnerships (see note A).</t>
        </is>
      </c>
      <c r="B36" s="5" t="n">
        <v>0</v>
      </c>
      <c r="C36" s="4" t="inlineStr">
        <is>
          <t xml:space="preserve"> </t>
        </is>
      </c>
      <c r="D36" s="5" t="n">
        <v>0</v>
      </c>
      <c r="E36" s="4" t="inlineStr">
        <is>
          <t xml:space="preserve"> </t>
        </is>
      </c>
    </row>
    <row r="37">
      <c r="A37" s="4" t="inlineStr">
        <is>
          <t>Cumulative impairment loss in investments in operating limited partnerships</t>
        </is>
      </c>
      <c r="B37" s="5" t="n">
        <v>0</v>
      </c>
      <c r="C37" s="4" t="inlineStr">
        <is>
          <t xml:space="preserve"> </t>
        </is>
      </c>
      <c r="D37" s="5" t="n">
        <v>2249326</v>
      </c>
      <c r="E37" s="4" t="inlineStr">
        <is>
          <t xml:space="preserve"> </t>
        </is>
      </c>
    </row>
    <row r="38">
      <c r="A38" s="4" t="inlineStr">
        <is>
          <t>Other</t>
        </is>
      </c>
      <c r="B38" s="5" t="n">
        <v>-4739</v>
      </c>
      <c r="C38" s="4" t="inlineStr">
        <is>
          <t xml:space="preserve"> </t>
        </is>
      </c>
      <c r="D38" s="5" t="n">
        <v>-79803</v>
      </c>
      <c r="E38" s="4" t="inlineStr">
        <is>
          <t xml:space="preserve"> </t>
        </is>
      </c>
    </row>
    <row r="39">
      <c r="A39" s="4" t="inlineStr">
        <is>
          <t>Equity per operating limited partnerships' combined financial statements</t>
        </is>
      </c>
      <c r="B39" s="5" t="n">
        <v>-389161</v>
      </c>
      <c r="C39" s="5" t="n">
        <v>-389161</v>
      </c>
      <c r="D39" s="5" t="n">
        <v>1866432</v>
      </c>
      <c r="E39" s="5" t="n">
        <v>1866432</v>
      </c>
    </row>
    <row r="40">
      <c r="A40" s="4" t="inlineStr">
        <is>
          <t>Series 49</t>
        </is>
      </c>
      <c r="B40" s="4" t="inlineStr">
        <is>
          <t xml:space="preserve"> </t>
        </is>
      </c>
      <c r="C40" s="4" t="inlineStr">
        <is>
          <t xml:space="preserve"> </t>
        </is>
      </c>
      <c r="D40" s="4" t="inlineStr">
        <is>
          <t xml:space="preserve"> </t>
        </is>
      </c>
      <c r="E40" s="4" t="inlineStr">
        <is>
          <t xml:space="preserve"> </t>
        </is>
      </c>
    </row>
    <row r="41">
      <c r="A41" s="3" t="inlineStr">
        <is>
          <t>Funds Investments In Operating Limited Partnerships [Line Items]</t>
        </is>
      </c>
      <c r="B41" s="4" t="inlineStr">
        <is>
          <t xml:space="preserve"> </t>
        </is>
      </c>
      <c r="C41" s="4" t="inlineStr">
        <is>
          <t xml:space="preserve"> </t>
        </is>
      </c>
      <c r="D41" s="4" t="inlineStr">
        <is>
          <t xml:space="preserve"> </t>
        </is>
      </c>
      <c r="E41" s="4" t="inlineStr">
        <is>
          <t xml:space="preserve"> </t>
        </is>
      </c>
    </row>
    <row r="42">
      <c r="A42" s="4" t="inlineStr">
        <is>
          <t>Capital contributions paid and to be paid to operating limited partnerships, net of tax credit adjusters</t>
        </is>
      </c>
      <c r="B42" s="5" t="n">
        <v>22018899</v>
      </c>
      <c r="C42" s="4" t="inlineStr">
        <is>
          <t xml:space="preserve"> </t>
        </is>
      </c>
      <c r="D42" s="5" t="n">
        <v>38238592</v>
      </c>
      <c r="E42" s="4" t="inlineStr">
        <is>
          <t xml:space="preserve"> </t>
        </is>
      </c>
    </row>
    <row r="43">
      <c r="A43" s="4" t="inlineStr">
        <is>
          <t>Cumulative distributions from operating limited partnerships</t>
        </is>
      </c>
      <c r="B43" s="5" t="n">
        <v>-73905</v>
      </c>
      <c r="C43" s="4" t="inlineStr">
        <is>
          <t xml:space="preserve"> </t>
        </is>
      </c>
      <c r="D43" s="5" t="n">
        <v>-219502</v>
      </c>
      <c r="E43" s="4" t="inlineStr">
        <is>
          <t xml:space="preserve"> </t>
        </is>
      </c>
    </row>
    <row r="44">
      <c r="A44" s="4" t="inlineStr">
        <is>
          <t>Cumulative impairment loss in investments in operating limited partnerships</t>
        </is>
      </c>
      <c r="B44" s="5" t="n">
        <v>-13255787</v>
      </c>
      <c r="C44" s="4" t="inlineStr">
        <is>
          <t xml:space="preserve"> </t>
        </is>
      </c>
      <c r="D44" s="5" t="n">
        <v>-24646500</v>
      </c>
      <c r="E44" s="4" t="inlineStr">
        <is>
          <t xml:space="preserve"> </t>
        </is>
      </c>
    </row>
    <row r="45">
      <c r="A45" s="4" t="inlineStr">
        <is>
          <t>Cumulative losses from operating limited partnerships</t>
        </is>
      </c>
      <c r="B45" s="5" t="n">
        <v>-8689207</v>
      </c>
      <c r="C45" s="4" t="inlineStr">
        <is>
          <t xml:space="preserve"> </t>
        </is>
      </c>
      <c r="D45" s="5" t="n">
        <v>-13372590</v>
      </c>
      <c r="E45" s="4" t="inlineStr">
        <is>
          <t xml:space="preserve"> </t>
        </is>
      </c>
    </row>
    <row r="46">
      <c r="A46" s="4" t="inlineStr">
        <is>
          <t>Investments in operating limited partnerships per balance sheets</t>
        </is>
      </c>
      <c r="B46" s="5" t="n">
        <v>0</v>
      </c>
      <c r="C46" s="4" t="inlineStr">
        <is>
          <t xml:space="preserve"> </t>
        </is>
      </c>
      <c r="D46" s="5" t="n">
        <v>0</v>
      </c>
      <c r="E46" s="4" t="inlineStr">
        <is>
          <t xml:space="preserve"> </t>
        </is>
      </c>
    </row>
    <row r="47">
      <c r="A47" s="4" t="inlineStr">
        <is>
          <t>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t>
        </is>
      </c>
      <c r="B47" s="5" t="n">
        <v>-379148</v>
      </c>
      <c r="C47" s="4" t="inlineStr">
        <is>
          <t xml:space="preserve"> </t>
        </is>
      </c>
      <c r="D47" s="5" t="n">
        <v>-384817</v>
      </c>
      <c r="E47" s="4" t="inlineStr">
        <is>
          <t xml:space="preserve"> </t>
        </is>
      </c>
    </row>
    <row r="48">
      <c r="A48" s="4" t="inlineStr">
        <is>
          <t>Equity in loss of operating limited partnerships not recognizable under the equity method of accounting (see note A).</t>
        </is>
      </c>
      <c r="B48" s="5" t="n">
        <v>-3086897</v>
      </c>
      <c r="C48" s="4" t="inlineStr">
        <is>
          <t xml:space="preserve"> </t>
        </is>
      </c>
      <c r="D48" s="5" t="n">
        <v>-10807370</v>
      </c>
      <c r="E48" s="4" t="inlineStr">
        <is>
          <t xml:space="preserve"> </t>
        </is>
      </c>
    </row>
    <row r="49">
      <c r="A49" s="4" t="inlineStr">
        <is>
          <t>The fund has recorded low-income housing tax credit adjusters not recorded by operating limited partnerships (see note A).</t>
        </is>
      </c>
      <c r="B49" s="5" t="n">
        <v>331285</v>
      </c>
      <c r="C49" s="4" t="inlineStr">
        <is>
          <t xml:space="preserve"> </t>
        </is>
      </c>
      <c r="D49" s="5" t="n">
        <v>331285</v>
      </c>
      <c r="E49" s="4" t="inlineStr">
        <is>
          <t xml:space="preserve"> </t>
        </is>
      </c>
    </row>
    <row r="50">
      <c r="A50" s="4" t="inlineStr">
        <is>
          <t>Cumulative impairment loss in investments in operating limited partnerships</t>
        </is>
      </c>
      <c r="B50" s="5" t="n">
        <v>13255787</v>
      </c>
      <c r="C50" s="4" t="inlineStr">
        <is>
          <t xml:space="preserve"> </t>
        </is>
      </c>
      <c r="D50" s="5" t="n">
        <v>24646500</v>
      </c>
      <c r="E50" s="4" t="inlineStr">
        <is>
          <t xml:space="preserve"> </t>
        </is>
      </c>
    </row>
    <row r="51">
      <c r="A51" s="4" t="inlineStr">
        <is>
          <t>Other</t>
        </is>
      </c>
      <c r="B51" s="5" t="n">
        <v>-80607</v>
      </c>
      <c r="C51" s="4" t="inlineStr">
        <is>
          <t xml:space="preserve"> </t>
        </is>
      </c>
      <c r="D51" s="5" t="n">
        <v>505698</v>
      </c>
      <c r="E51" s="4" t="inlineStr">
        <is>
          <t xml:space="preserve"> </t>
        </is>
      </c>
    </row>
    <row r="52">
      <c r="A52" s="4" t="inlineStr">
        <is>
          <t>Equity per operating limited partnerships' combined financial statements</t>
        </is>
      </c>
      <c r="B52" s="6" t="n">
        <v>10040420</v>
      </c>
      <c r="C52" s="6" t="n">
        <v>10040420</v>
      </c>
      <c r="D52" s="6" t="n">
        <v>14291296</v>
      </c>
      <c r="E52" s="6" t="n">
        <v>142912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OPERATING LIMITED PARTNERSHIPS - Combined summarized balance sheets (Details) - USD ($)</t>
        </is>
      </c>
      <c r="B1" s="2" t="inlineStr">
        <is>
          <t>Mar. 31, 2022</t>
        </is>
      </c>
      <c r="C1" s="2" t="inlineStr">
        <is>
          <t>Dec. 31, 2021</t>
        </is>
      </c>
      <c r="D1" s="2" t="inlineStr">
        <is>
          <t>Mar.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Buildings and improvements, net of accumulated depreciation</t>
        </is>
      </c>
      <c r="B3" s="4" t="inlineStr">
        <is>
          <t xml:space="preserve"> </t>
        </is>
      </c>
      <c r="C3" s="6" t="n">
        <v>27339376</v>
      </c>
      <c r="D3" s="4" t="inlineStr">
        <is>
          <t xml:space="preserve"> </t>
        </is>
      </c>
      <c r="E3" s="6" t="n">
        <v>71388038</v>
      </c>
    </row>
    <row r="4">
      <c r="A4" s="4" t="inlineStr">
        <is>
          <t>Land</t>
        </is>
      </c>
      <c r="B4" s="4" t="inlineStr">
        <is>
          <t xml:space="preserve"> </t>
        </is>
      </c>
      <c r="C4" s="5" t="n">
        <v>2161940</v>
      </c>
      <c r="D4" s="4" t="inlineStr">
        <is>
          <t xml:space="preserve"> </t>
        </is>
      </c>
      <c r="E4" s="5" t="n">
        <v>9101508</v>
      </c>
    </row>
    <row r="5">
      <c r="A5" s="4" t="inlineStr">
        <is>
          <t>Other assets</t>
        </is>
      </c>
      <c r="B5" s="4" t="inlineStr">
        <is>
          <t xml:space="preserve"> </t>
        </is>
      </c>
      <c r="C5" s="5" t="n">
        <v>4086887</v>
      </c>
      <c r="D5" s="4" t="inlineStr">
        <is>
          <t xml:space="preserve"> </t>
        </is>
      </c>
      <c r="E5" s="5" t="n">
        <v>8097265</v>
      </c>
    </row>
    <row r="6">
      <c r="A6" s="4" t="inlineStr">
        <is>
          <t>Total Assets</t>
        </is>
      </c>
      <c r="B6" s="4" t="inlineStr">
        <is>
          <t xml:space="preserve"> </t>
        </is>
      </c>
      <c r="C6" s="5" t="n">
        <v>33588203</v>
      </c>
      <c r="D6" s="4" t="inlineStr">
        <is>
          <t xml:space="preserve"> </t>
        </is>
      </c>
      <c r="E6" s="5" t="n">
        <v>88586811</v>
      </c>
    </row>
    <row r="7">
      <c r="A7" s="3" t="inlineStr">
        <is>
          <t>LIABILITIES AND PARTNERS' CAPITAL</t>
        </is>
      </c>
      <c r="B7" s="4" t="inlineStr">
        <is>
          <t xml:space="preserve"> </t>
        </is>
      </c>
      <c r="C7" s="4" t="inlineStr">
        <is>
          <t xml:space="preserve"> </t>
        </is>
      </c>
      <c r="D7" s="4" t="inlineStr">
        <is>
          <t xml:space="preserve"> </t>
        </is>
      </c>
      <c r="E7" s="4" t="inlineStr">
        <is>
          <t xml:space="preserve"> </t>
        </is>
      </c>
    </row>
    <row r="8">
      <c r="A8" s="4" t="inlineStr">
        <is>
          <t>Mortgages and construction loans payable</t>
        </is>
      </c>
      <c r="B8" s="4" t="inlineStr">
        <is>
          <t xml:space="preserve"> </t>
        </is>
      </c>
      <c r="C8" s="5" t="n">
        <v>17137174</v>
      </c>
      <c r="D8" s="4" t="inlineStr">
        <is>
          <t xml:space="preserve"> </t>
        </is>
      </c>
      <c r="E8" s="5" t="n">
        <v>56488011</v>
      </c>
    </row>
    <row r="9">
      <c r="A9" s="4" t="inlineStr">
        <is>
          <t>Accounts payable and accrued expenses</t>
        </is>
      </c>
      <c r="B9" s="4" t="inlineStr">
        <is>
          <t xml:space="preserve"> </t>
        </is>
      </c>
      <c r="C9" s="5" t="n">
        <v>551214</v>
      </c>
      <c r="D9" s="4" t="inlineStr">
        <is>
          <t xml:space="preserve"> </t>
        </is>
      </c>
      <c r="E9" s="5" t="n">
        <v>1427922</v>
      </c>
    </row>
    <row r="10">
      <c r="A10" s="4" t="inlineStr">
        <is>
          <t>Other liabilities</t>
        </is>
      </c>
      <c r="B10" s="4" t="inlineStr">
        <is>
          <t xml:space="preserve"> </t>
        </is>
      </c>
      <c r="C10" s="5" t="n">
        <v>2449956</v>
      </c>
      <c r="D10" s="4" t="inlineStr">
        <is>
          <t xml:space="preserve"> </t>
        </is>
      </c>
      <c r="E10" s="5" t="n">
        <v>8186088</v>
      </c>
    </row>
    <row r="11">
      <c r="A11" s="4" t="inlineStr">
        <is>
          <t>Total Liabilities</t>
        </is>
      </c>
      <c r="B11" s="4" t="inlineStr">
        <is>
          <t xml:space="preserve"> </t>
        </is>
      </c>
      <c r="C11" s="5" t="n">
        <v>20138344</v>
      </c>
      <c r="D11" s="4" t="inlineStr">
        <is>
          <t xml:space="preserve"> </t>
        </is>
      </c>
      <c r="E11" s="5" t="n">
        <v>66102021</v>
      </c>
    </row>
    <row r="12">
      <c r="A12" s="3" t="inlineStr">
        <is>
          <t>PARTNERS' CAPITAL</t>
        </is>
      </c>
      <c r="B12" s="4" t="inlineStr">
        <is>
          <t xml:space="preserve"> </t>
        </is>
      </c>
      <c r="C12" s="4" t="inlineStr">
        <is>
          <t xml:space="preserve"> </t>
        </is>
      </c>
      <c r="D12" s="4" t="inlineStr">
        <is>
          <t xml:space="preserve"> </t>
        </is>
      </c>
      <c r="E12" s="4" t="inlineStr">
        <is>
          <t xml:space="preserve"> </t>
        </is>
      </c>
    </row>
    <row r="13">
      <c r="A13" s="4" t="inlineStr">
        <is>
          <t>BF Garden Tax Credit Fund V L.P.</t>
        </is>
      </c>
      <c r="B13" s="6" t="n">
        <v>9651259</v>
      </c>
      <c r="C13" s="5" t="n">
        <v>9651259</v>
      </c>
      <c r="D13" s="6" t="n">
        <v>20608918</v>
      </c>
      <c r="E13" s="5" t="n">
        <v>20608918</v>
      </c>
    </row>
    <row r="14">
      <c r="A14" s="4" t="inlineStr">
        <is>
          <t>Other partners</t>
        </is>
      </c>
      <c r="B14" s="4" t="inlineStr">
        <is>
          <t xml:space="preserve"> </t>
        </is>
      </c>
      <c r="C14" s="5" t="n">
        <v>3798600</v>
      </c>
      <c r="D14" s="4" t="inlineStr">
        <is>
          <t xml:space="preserve"> </t>
        </is>
      </c>
      <c r="E14" s="5" t="n">
        <v>1875872</v>
      </c>
    </row>
    <row r="15">
      <c r="A15" s="4" t="inlineStr">
        <is>
          <t>Partners Capital</t>
        </is>
      </c>
      <c r="B15" s="4" t="inlineStr">
        <is>
          <t xml:space="preserve"> </t>
        </is>
      </c>
      <c r="C15" s="5" t="n">
        <v>13449859</v>
      </c>
      <c r="D15" s="4" t="inlineStr">
        <is>
          <t xml:space="preserve"> </t>
        </is>
      </c>
      <c r="E15" s="5" t="n">
        <v>22484790</v>
      </c>
    </row>
    <row r="16">
      <c r="A16" s="4" t="inlineStr">
        <is>
          <t>Liabilities and Partners' Capital</t>
        </is>
      </c>
      <c r="B16" s="4" t="inlineStr">
        <is>
          <t xml:space="preserve"> </t>
        </is>
      </c>
      <c r="C16" s="5" t="n">
        <v>33588203</v>
      </c>
      <c r="D16" s="4" t="inlineStr">
        <is>
          <t xml:space="preserve"> </t>
        </is>
      </c>
      <c r="E16" s="5" t="n">
        <v>88586811</v>
      </c>
    </row>
    <row r="17">
      <c r="A17" s="4" t="inlineStr">
        <is>
          <t>Series 47</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Buildings and improvements, net of accumulated depreciation</t>
        </is>
      </c>
      <c r="B19" s="4" t="inlineStr">
        <is>
          <t xml:space="preserve"> </t>
        </is>
      </c>
      <c r="C19" s="5" t="n">
        <v>0</v>
      </c>
      <c r="D19" s="4" t="inlineStr">
        <is>
          <t xml:space="preserve"> </t>
        </is>
      </c>
      <c r="E19" s="5" t="n">
        <v>14164825</v>
      </c>
    </row>
    <row r="20">
      <c r="A20" s="4" t="inlineStr">
        <is>
          <t>Land</t>
        </is>
      </c>
      <c r="B20" s="4" t="inlineStr">
        <is>
          <t xml:space="preserve"> </t>
        </is>
      </c>
      <c r="C20" s="5" t="n">
        <v>0</v>
      </c>
      <c r="D20" s="4" t="inlineStr">
        <is>
          <t xml:space="preserve"> </t>
        </is>
      </c>
      <c r="E20" s="5" t="n">
        <v>1950947</v>
      </c>
    </row>
    <row r="21">
      <c r="A21" s="4" t="inlineStr">
        <is>
          <t>Other assets</t>
        </is>
      </c>
      <c r="B21" s="4" t="inlineStr">
        <is>
          <t xml:space="preserve"> </t>
        </is>
      </c>
      <c r="C21" s="5" t="n">
        <v>0</v>
      </c>
      <c r="D21" s="4" t="inlineStr">
        <is>
          <t xml:space="preserve"> </t>
        </is>
      </c>
      <c r="E21" s="5" t="n">
        <v>1278528</v>
      </c>
    </row>
    <row r="22">
      <c r="A22" s="4" t="inlineStr">
        <is>
          <t>Total Assets</t>
        </is>
      </c>
      <c r="B22" s="4" t="inlineStr">
        <is>
          <t xml:space="preserve"> </t>
        </is>
      </c>
      <c r="C22" s="5" t="n">
        <v>0</v>
      </c>
      <c r="D22" s="4" t="inlineStr">
        <is>
          <t xml:space="preserve"> </t>
        </is>
      </c>
      <c r="E22" s="5" t="n">
        <v>17394300</v>
      </c>
    </row>
    <row r="23">
      <c r="A23" s="3" t="inlineStr">
        <is>
          <t>LIABILITIES AND PARTNERS' CAPITAL</t>
        </is>
      </c>
      <c r="B23" s="4" t="inlineStr">
        <is>
          <t xml:space="preserve"> </t>
        </is>
      </c>
      <c r="C23" s="4" t="inlineStr">
        <is>
          <t xml:space="preserve"> </t>
        </is>
      </c>
      <c r="D23" s="4" t="inlineStr">
        <is>
          <t xml:space="preserve"> </t>
        </is>
      </c>
      <c r="E23" s="4" t="inlineStr">
        <is>
          <t xml:space="preserve"> </t>
        </is>
      </c>
    </row>
    <row r="24">
      <c r="A24" s="4" t="inlineStr">
        <is>
          <t>Mortgages and construction loans payable</t>
        </is>
      </c>
      <c r="B24" s="4" t="inlineStr">
        <is>
          <t xml:space="preserve"> </t>
        </is>
      </c>
      <c r="C24" s="5" t="n">
        <v>0</v>
      </c>
      <c r="D24" s="4" t="inlineStr">
        <is>
          <t xml:space="preserve"> </t>
        </is>
      </c>
      <c r="E24" s="5" t="n">
        <v>11382001</v>
      </c>
    </row>
    <row r="25">
      <c r="A25" s="4" t="inlineStr">
        <is>
          <t>Accounts payable and accrued expenses</t>
        </is>
      </c>
      <c r="B25" s="4" t="inlineStr">
        <is>
          <t xml:space="preserve"> </t>
        </is>
      </c>
      <c r="C25" s="5" t="n">
        <v>0</v>
      </c>
      <c r="D25" s="4" t="inlineStr">
        <is>
          <t xml:space="preserve"> </t>
        </is>
      </c>
      <c r="E25" s="5" t="n">
        <v>516869</v>
      </c>
    </row>
    <row r="26">
      <c r="A26" s="4" t="inlineStr">
        <is>
          <t>Other liabilities</t>
        </is>
      </c>
      <c r="B26" s="4" t="inlineStr">
        <is>
          <t xml:space="preserve"> </t>
        </is>
      </c>
      <c r="C26" s="5" t="n">
        <v>0</v>
      </c>
      <c r="D26" s="4" t="inlineStr">
        <is>
          <t xml:space="preserve"> </t>
        </is>
      </c>
      <c r="E26" s="5" t="n">
        <v>355153</v>
      </c>
    </row>
    <row r="27">
      <c r="A27" s="4" t="inlineStr">
        <is>
          <t>Total Liabilities</t>
        </is>
      </c>
      <c r="B27" s="4" t="inlineStr">
        <is>
          <t xml:space="preserve"> </t>
        </is>
      </c>
      <c r="C27" s="5" t="n">
        <v>0</v>
      </c>
      <c r="D27" s="4" t="inlineStr">
        <is>
          <t xml:space="preserve"> </t>
        </is>
      </c>
      <c r="E27" s="5" t="n">
        <v>12254023</v>
      </c>
    </row>
    <row r="28">
      <c r="A28" s="3" t="inlineStr">
        <is>
          <t>PARTNERS' CAPITAL</t>
        </is>
      </c>
      <c r="B28" s="4" t="inlineStr">
        <is>
          <t xml:space="preserve"> </t>
        </is>
      </c>
      <c r="C28" s="4" t="inlineStr">
        <is>
          <t xml:space="preserve"> </t>
        </is>
      </c>
      <c r="D28" s="4" t="inlineStr">
        <is>
          <t xml:space="preserve"> </t>
        </is>
      </c>
      <c r="E28" s="4" t="inlineStr">
        <is>
          <t xml:space="preserve"> </t>
        </is>
      </c>
    </row>
    <row r="29">
      <c r="A29" s="4" t="inlineStr">
        <is>
          <t>BF Garden Tax Credit Fund V L.P.</t>
        </is>
      </c>
      <c r="B29" s="5" t="n">
        <v>0</v>
      </c>
      <c r="C29" s="5" t="n">
        <v>0</v>
      </c>
      <c r="D29" s="5" t="n">
        <v>4451190</v>
      </c>
      <c r="E29" s="5" t="n">
        <v>4451190</v>
      </c>
    </row>
    <row r="30">
      <c r="A30" s="4" t="inlineStr">
        <is>
          <t>Other partners</t>
        </is>
      </c>
      <c r="B30" s="4" t="inlineStr">
        <is>
          <t xml:space="preserve"> </t>
        </is>
      </c>
      <c r="C30" s="5" t="n">
        <v>0</v>
      </c>
      <c r="D30" s="4" t="inlineStr">
        <is>
          <t xml:space="preserve"> </t>
        </is>
      </c>
      <c r="E30" s="5" t="n">
        <v>689087</v>
      </c>
    </row>
    <row r="31">
      <c r="A31" s="4" t="inlineStr">
        <is>
          <t>Partners Capital</t>
        </is>
      </c>
      <c r="B31" s="4" t="inlineStr">
        <is>
          <t xml:space="preserve"> </t>
        </is>
      </c>
      <c r="C31" s="5" t="n">
        <v>0</v>
      </c>
      <c r="D31" s="4" t="inlineStr">
        <is>
          <t xml:space="preserve"> </t>
        </is>
      </c>
      <c r="E31" s="5" t="n">
        <v>5140277</v>
      </c>
    </row>
    <row r="32">
      <c r="A32" s="4" t="inlineStr">
        <is>
          <t>Liabilities and Partners' Capital</t>
        </is>
      </c>
      <c r="B32" s="4" t="inlineStr">
        <is>
          <t xml:space="preserve"> </t>
        </is>
      </c>
      <c r="C32" s="5" t="n">
        <v>0</v>
      </c>
      <c r="D32" s="4" t="inlineStr">
        <is>
          <t xml:space="preserve"> </t>
        </is>
      </c>
      <c r="E32" s="5" t="n">
        <v>17394300</v>
      </c>
    </row>
    <row r="33">
      <c r="A33" s="4" t="inlineStr">
        <is>
          <t>Series 48</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Buildings and improvements, net of accumulated depreciation</t>
        </is>
      </c>
      <c r="B35" s="4" t="inlineStr">
        <is>
          <t xml:space="preserve"> </t>
        </is>
      </c>
      <c r="C35" s="5" t="n">
        <v>1014434</v>
      </c>
      <c r="D35" s="4" t="inlineStr">
        <is>
          <t xml:space="preserve"> </t>
        </is>
      </c>
      <c r="E35" s="5" t="n">
        <v>9530634</v>
      </c>
    </row>
    <row r="36">
      <c r="A36" s="4" t="inlineStr">
        <is>
          <t>Land</t>
        </is>
      </c>
      <c r="B36" s="4" t="inlineStr">
        <is>
          <t xml:space="preserve"> </t>
        </is>
      </c>
      <c r="C36" s="5" t="n">
        <v>105000</v>
      </c>
      <c r="D36" s="4" t="inlineStr">
        <is>
          <t xml:space="preserve"> </t>
        </is>
      </c>
      <c r="E36" s="5" t="n">
        <v>1451241</v>
      </c>
    </row>
    <row r="37">
      <c r="A37" s="4" t="inlineStr">
        <is>
          <t>Other assets</t>
        </is>
      </c>
      <c r="B37" s="4" t="inlineStr">
        <is>
          <t xml:space="preserve"> </t>
        </is>
      </c>
      <c r="C37" s="5" t="n">
        <v>1221236</v>
      </c>
      <c r="D37" s="4" t="inlineStr">
        <is>
          <t xml:space="preserve"> </t>
        </is>
      </c>
      <c r="E37" s="5" t="n">
        <v>737279</v>
      </c>
    </row>
    <row r="38">
      <c r="A38" s="4" t="inlineStr">
        <is>
          <t>Total Assets</t>
        </is>
      </c>
      <c r="B38" s="4" t="inlineStr">
        <is>
          <t xml:space="preserve"> </t>
        </is>
      </c>
      <c r="C38" s="5" t="n">
        <v>2340670</v>
      </c>
      <c r="D38" s="4" t="inlineStr">
        <is>
          <t xml:space="preserve"> </t>
        </is>
      </c>
      <c r="E38" s="5" t="n">
        <v>11719154</v>
      </c>
    </row>
    <row r="39">
      <c r="A39" s="3" t="inlineStr">
        <is>
          <t>LIABILITIES AND PARTNERS' CAPITAL</t>
        </is>
      </c>
      <c r="B39" s="4" t="inlineStr">
        <is>
          <t xml:space="preserve"> </t>
        </is>
      </c>
      <c r="C39" s="4" t="inlineStr">
        <is>
          <t xml:space="preserve"> </t>
        </is>
      </c>
      <c r="D39" s="4" t="inlineStr">
        <is>
          <t xml:space="preserve"> </t>
        </is>
      </c>
      <c r="E39" s="4" t="inlineStr">
        <is>
          <t xml:space="preserve"> </t>
        </is>
      </c>
    </row>
    <row r="40">
      <c r="A40" s="4" t="inlineStr">
        <is>
          <t>Mortgages and construction loans payable</t>
        </is>
      </c>
      <c r="B40" s="4" t="inlineStr">
        <is>
          <t xml:space="preserve"> </t>
        </is>
      </c>
      <c r="C40" s="5" t="n">
        <v>1365763</v>
      </c>
      <c r="D40" s="4" t="inlineStr">
        <is>
          <t xml:space="preserve"> </t>
        </is>
      </c>
      <c r="E40" s="5" t="n">
        <v>9318977</v>
      </c>
    </row>
    <row r="41">
      <c r="A41" s="4" t="inlineStr">
        <is>
          <t>Accounts payable and accrued expenses</t>
        </is>
      </c>
      <c r="B41" s="4" t="inlineStr">
        <is>
          <t xml:space="preserve"> </t>
        </is>
      </c>
      <c r="C41" s="5" t="n">
        <v>27802</v>
      </c>
      <c r="D41" s="4" t="inlineStr">
        <is>
          <t xml:space="preserve"> </t>
        </is>
      </c>
      <c r="E41" s="5" t="n">
        <v>238650</v>
      </c>
    </row>
    <row r="42">
      <c r="A42" s="4" t="inlineStr">
        <is>
          <t>Other liabilities</t>
        </is>
      </c>
      <c r="B42" s="4" t="inlineStr">
        <is>
          <t xml:space="preserve"> </t>
        </is>
      </c>
      <c r="C42" s="5" t="n">
        <v>1397826</v>
      </c>
      <c r="D42" s="4" t="inlineStr">
        <is>
          <t xml:space="preserve"> </t>
        </is>
      </c>
      <c r="E42" s="5" t="n">
        <v>461944</v>
      </c>
    </row>
    <row r="43">
      <c r="A43" s="4" t="inlineStr">
        <is>
          <t>Total Liabilities</t>
        </is>
      </c>
      <c r="B43" s="4" t="inlineStr">
        <is>
          <t xml:space="preserve"> </t>
        </is>
      </c>
      <c r="C43" s="5" t="n">
        <v>2791391</v>
      </c>
      <c r="D43" s="4" t="inlineStr">
        <is>
          <t xml:space="preserve"> </t>
        </is>
      </c>
      <c r="E43" s="5" t="n">
        <v>10019571</v>
      </c>
    </row>
    <row r="44">
      <c r="A44" s="3" t="inlineStr">
        <is>
          <t>PARTNERS' CAPITAL</t>
        </is>
      </c>
      <c r="B44" s="4" t="inlineStr">
        <is>
          <t xml:space="preserve"> </t>
        </is>
      </c>
      <c r="C44" s="4" t="inlineStr">
        <is>
          <t xml:space="preserve"> </t>
        </is>
      </c>
      <c r="D44" s="4" t="inlineStr">
        <is>
          <t xml:space="preserve"> </t>
        </is>
      </c>
      <c r="E44" s="4" t="inlineStr">
        <is>
          <t xml:space="preserve"> </t>
        </is>
      </c>
    </row>
    <row r="45">
      <c r="A45" s="4" t="inlineStr">
        <is>
          <t>BF Garden Tax Credit Fund V L.P.</t>
        </is>
      </c>
      <c r="B45" s="5" t="n">
        <v>-389161</v>
      </c>
      <c r="C45" s="5" t="n">
        <v>-389161</v>
      </c>
      <c r="D45" s="5" t="n">
        <v>1866432</v>
      </c>
      <c r="E45" s="5" t="n">
        <v>1866432</v>
      </c>
    </row>
    <row r="46">
      <c r="A46" s="4" t="inlineStr">
        <is>
          <t>Other partners</t>
        </is>
      </c>
      <c r="B46" s="4" t="inlineStr">
        <is>
          <t xml:space="preserve"> </t>
        </is>
      </c>
      <c r="C46" s="5" t="n">
        <v>-61560</v>
      </c>
      <c r="D46" s="4" t="inlineStr">
        <is>
          <t xml:space="preserve"> </t>
        </is>
      </c>
      <c r="E46" s="5" t="n">
        <v>-166849</v>
      </c>
    </row>
    <row r="47">
      <c r="A47" s="4" t="inlineStr">
        <is>
          <t>Partners Capital</t>
        </is>
      </c>
      <c r="B47" s="4" t="inlineStr">
        <is>
          <t xml:space="preserve"> </t>
        </is>
      </c>
      <c r="C47" s="5" t="n">
        <v>-450721</v>
      </c>
      <c r="D47" s="4" t="inlineStr">
        <is>
          <t xml:space="preserve"> </t>
        </is>
      </c>
      <c r="E47" s="5" t="n">
        <v>1699583</v>
      </c>
    </row>
    <row r="48">
      <c r="A48" s="4" t="inlineStr">
        <is>
          <t>Liabilities and Partners' Capital</t>
        </is>
      </c>
      <c r="B48" s="4" t="inlineStr">
        <is>
          <t xml:space="preserve"> </t>
        </is>
      </c>
      <c r="C48" s="5" t="n">
        <v>2340670</v>
      </c>
      <c r="D48" s="4" t="inlineStr">
        <is>
          <t xml:space="preserve"> </t>
        </is>
      </c>
      <c r="E48" s="5" t="n">
        <v>11719154</v>
      </c>
    </row>
    <row r="49">
      <c r="A49" s="4" t="inlineStr">
        <is>
          <t>Series 49</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Buildings and improvements, net of accumulated depreciation</t>
        </is>
      </c>
      <c r="B51" s="4" t="inlineStr">
        <is>
          <t xml:space="preserve"> </t>
        </is>
      </c>
      <c r="C51" s="5" t="n">
        <v>26324942</v>
      </c>
      <c r="D51" s="4" t="inlineStr">
        <is>
          <t xml:space="preserve"> </t>
        </is>
      </c>
      <c r="E51" s="5" t="n">
        <v>47692579</v>
      </c>
    </row>
    <row r="52">
      <c r="A52" s="4" t="inlineStr">
        <is>
          <t>Land</t>
        </is>
      </c>
      <c r="B52" s="4" t="inlineStr">
        <is>
          <t xml:space="preserve"> </t>
        </is>
      </c>
      <c r="C52" s="5" t="n">
        <v>2056940</v>
      </c>
      <c r="D52" s="4" t="inlineStr">
        <is>
          <t xml:space="preserve"> </t>
        </is>
      </c>
      <c r="E52" s="5" t="n">
        <v>5699320</v>
      </c>
    </row>
    <row r="53">
      <c r="A53" s="4" t="inlineStr">
        <is>
          <t>Other assets</t>
        </is>
      </c>
      <c r="B53" s="4" t="inlineStr">
        <is>
          <t xml:space="preserve"> </t>
        </is>
      </c>
      <c r="C53" s="5" t="n">
        <v>2865651</v>
      </c>
      <c r="D53" s="4" t="inlineStr">
        <is>
          <t xml:space="preserve"> </t>
        </is>
      </c>
      <c r="E53" s="5" t="n">
        <v>6081458</v>
      </c>
    </row>
    <row r="54">
      <c r="A54" s="4" t="inlineStr">
        <is>
          <t>Total Assets</t>
        </is>
      </c>
      <c r="B54" s="4" t="inlineStr">
        <is>
          <t xml:space="preserve"> </t>
        </is>
      </c>
      <c r="C54" s="5" t="n">
        <v>31247533</v>
      </c>
      <c r="D54" s="4" t="inlineStr">
        <is>
          <t xml:space="preserve"> </t>
        </is>
      </c>
      <c r="E54" s="5" t="n">
        <v>59473357</v>
      </c>
    </row>
    <row r="55">
      <c r="A55" s="3" t="inlineStr">
        <is>
          <t>LIABILITIES AND PARTNERS' CAPITAL</t>
        </is>
      </c>
      <c r="B55" s="4" t="inlineStr">
        <is>
          <t xml:space="preserve"> </t>
        </is>
      </c>
      <c r="C55" s="4" t="inlineStr">
        <is>
          <t xml:space="preserve"> </t>
        </is>
      </c>
      <c r="D55" s="4" t="inlineStr">
        <is>
          <t xml:space="preserve"> </t>
        </is>
      </c>
      <c r="E55" s="4" t="inlineStr">
        <is>
          <t xml:space="preserve"> </t>
        </is>
      </c>
    </row>
    <row r="56">
      <c r="A56" s="4" t="inlineStr">
        <is>
          <t>Mortgages and construction loans payable</t>
        </is>
      </c>
      <c r="B56" s="4" t="inlineStr">
        <is>
          <t xml:space="preserve"> </t>
        </is>
      </c>
      <c r="C56" s="5" t="n">
        <v>15771411</v>
      </c>
      <c r="D56" s="4" t="inlineStr">
        <is>
          <t xml:space="preserve"> </t>
        </is>
      </c>
      <c r="E56" s="5" t="n">
        <v>35787033</v>
      </c>
    </row>
    <row r="57">
      <c r="A57" s="4" t="inlineStr">
        <is>
          <t>Accounts payable and accrued expenses</t>
        </is>
      </c>
      <c r="B57" s="4" t="inlineStr">
        <is>
          <t xml:space="preserve"> </t>
        </is>
      </c>
      <c r="C57" s="5" t="n">
        <v>523412</v>
      </c>
      <c r="D57" s="4" t="inlineStr">
        <is>
          <t xml:space="preserve"> </t>
        </is>
      </c>
      <c r="E57" s="5" t="n">
        <v>672403</v>
      </c>
    </row>
    <row r="58">
      <c r="A58" s="4" t="inlineStr">
        <is>
          <t>Other liabilities</t>
        </is>
      </c>
      <c r="B58" s="4" t="inlineStr">
        <is>
          <t xml:space="preserve"> </t>
        </is>
      </c>
      <c r="C58" s="5" t="n">
        <v>1052130</v>
      </c>
      <c r="D58" s="4" t="inlineStr">
        <is>
          <t xml:space="preserve"> </t>
        </is>
      </c>
      <c r="E58" s="5" t="n">
        <v>7368991</v>
      </c>
    </row>
    <row r="59">
      <c r="A59" s="4" t="inlineStr">
        <is>
          <t>Total Liabilities</t>
        </is>
      </c>
      <c r="B59" s="4" t="inlineStr">
        <is>
          <t xml:space="preserve"> </t>
        </is>
      </c>
      <c r="C59" s="5" t="n">
        <v>17346953</v>
      </c>
      <c r="D59" s="4" t="inlineStr">
        <is>
          <t xml:space="preserve"> </t>
        </is>
      </c>
      <c r="E59" s="5" t="n">
        <v>43828427</v>
      </c>
    </row>
    <row r="60">
      <c r="A60" s="3" t="inlineStr">
        <is>
          <t>PARTNERS' CAPITAL</t>
        </is>
      </c>
      <c r="B60" s="4" t="inlineStr">
        <is>
          <t xml:space="preserve"> </t>
        </is>
      </c>
      <c r="C60" s="4" t="inlineStr">
        <is>
          <t xml:space="preserve"> </t>
        </is>
      </c>
      <c r="D60" s="4" t="inlineStr">
        <is>
          <t xml:space="preserve"> </t>
        </is>
      </c>
      <c r="E60" s="4" t="inlineStr">
        <is>
          <t xml:space="preserve"> </t>
        </is>
      </c>
    </row>
    <row r="61">
      <c r="A61" s="4" t="inlineStr">
        <is>
          <t>BF Garden Tax Credit Fund V L.P.</t>
        </is>
      </c>
      <c r="B61" s="6" t="n">
        <v>10040420</v>
      </c>
      <c r="C61" s="5" t="n">
        <v>10040420</v>
      </c>
      <c r="D61" s="6" t="n">
        <v>14291296</v>
      </c>
      <c r="E61" s="5" t="n">
        <v>14291296</v>
      </c>
    </row>
    <row r="62">
      <c r="A62" s="4" t="inlineStr">
        <is>
          <t>Other partners</t>
        </is>
      </c>
      <c r="B62" s="4" t="inlineStr">
        <is>
          <t xml:space="preserve"> </t>
        </is>
      </c>
      <c r="C62" s="5" t="n">
        <v>3860160</v>
      </c>
      <c r="D62" s="4" t="inlineStr">
        <is>
          <t xml:space="preserve"> </t>
        </is>
      </c>
      <c r="E62" s="5" t="n">
        <v>1353634</v>
      </c>
    </row>
    <row r="63">
      <c r="A63" s="4" t="inlineStr">
        <is>
          <t>Partners Capital</t>
        </is>
      </c>
      <c r="B63" s="4" t="inlineStr">
        <is>
          <t xml:space="preserve"> </t>
        </is>
      </c>
      <c r="C63" s="5" t="n">
        <v>13900580</v>
      </c>
      <c r="D63" s="4" t="inlineStr">
        <is>
          <t xml:space="preserve"> </t>
        </is>
      </c>
      <c r="E63" s="5" t="n">
        <v>15644930</v>
      </c>
    </row>
    <row r="64">
      <c r="A64" s="4" t="inlineStr">
        <is>
          <t>Liabilities and Partners' Capital</t>
        </is>
      </c>
      <c r="B64" s="4" t="inlineStr">
        <is>
          <t xml:space="preserve"> </t>
        </is>
      </c>
      <c r="C64" s="6" t="n">
        <v>31247533</v>
      </c>
      <c r="D64" s="4" t="inlineStr">
        <is>
          <t xml:space="preserve"> </t>
        </is>
      </c>
      <c r="E64" s="6" t="n">
        <v>594733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PERATING LIMITED PARTNERSHIPS - Combined summarized statements of operations (Details) - USD ($)</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Rent</t>
        </is>
      </c>
      <c r="B4" s="6" t="n">
        <v>4549001</v>
      </c>
      <c r="C4" s="6" t="n">
        <v>14035217</v>
      </c>
    </row>
    <row r="5">
      <c r="A5" s="4" t="inlineStr">
        <is>
          <t>Interest and other</t>
        </is>
      </c>
      <c r="B5" s="5" t="n">
        <v>141793</v>
      </c>
      <c r="C5" s="5" t="n">
        <v>237583</v>
      </c>
    </row>
    <row r="6">
      <c r="A6" s="4" t="inlineStr">
        <is>
          <t>Operating Partnerships Revenues</t>
        </is>
      </c>
      <c r="B6" s="5" t="n">
        <v>4690794</v>
      </c>
      <c r="C6" s="5" t="n">
        <v>14272800</v>
      </c>
    </row>
    <row r="7">
      <c r="A7" s="3" t="inlineStr">
        <is>
          <t>Expenses</t>
        </is>
      </c>
      <c r="B7" s="4" t="inlineStr">
        <is>
          <t xml:space="preserve"> </t>
        </is>
      </c>
      <c r="C7" s="4" t="inlineStr">
        <is>
          <t xml:space="preserve"> </t>
        </is>
      </c>
    </row>
    <row r="8">
      <c r="A8" s="4" t="inlineStr">
        <is>
          <t>Interest</t>
        </is>
      </c>
      <c r="B8" s="5" t="n">
        <v>476374</v>
      </c>
      <c r="C8" s="5" t="n">
        <v>1413678</v>
      </c>
    </row>
    <row r="9">
      <c r="A9" s="4" t="inlineStr">
        <is>
          <t>Depreciation and amortization</t>
        </is>
      </c>
      <c r="B9" s="5" t="n">
        <v>1307863</v>
      </c>
      <c r="C9" s="5" t="n">
        <v>3379480</v>
      </c>
    </row>
    <row r="10">
      <c r="A10" s="4" t="inlineStr">
        <is>
          <t>Taxes and insurance</t>
        </is>
      </c>
      <c r="B10" s="5" t="n">
        <v>638841</v>
      </c>
      <c r="C10" s="5" t="n">
        <v>1833431</v>
      </c>
    </row>
    <row r="11">
      <c r="A11" s="4" t="inlineStr">
        <is>
          <t>Repairs and maintenance</t>
        </is>
      </c>
      <c r="B11" s="5" t="n">
        <v>809361</v>
      </c>
      <c r="C11" s="5" t="n">
        <v>2339154</v>
      </c>
    </row>
    <row r="12">
      <c r="A12" s="4" t="inlineStr">
        <is>
          <t>Operating expenses</t>
        </is>
      </c>
      <c r="B12" s="5" t="n">
        <v>1952740</v>
      </c>
      <c r="C12" s="5" t="n">
        <v>4993486</v>
      </c>
    </row>
    <row r="13">
      <c r="A13" s="4" t="inlineStr">
        <is>
          <t>Other expenses</t>
        </is>
      </c>
      <c r="B13" s="5" t="n">
        <v>21222</v>
      </c>
      <c r="C13" s="5" t="n">
        <v>511465</v>
      </c>
    </row>
    <row r="14">
      <c r="A14" s="4" t="inlineStr">
        <is>
          <t>Operating Partnerships Total Expenses</t>
        </is>
      </c>
      <c r="B14" s="5" t="n">
        <v>5206401</v>
      </c>
      <c r="C14" s="5" t="n">
        <v>14470694</v>
      </c>
    </row>
    <row r="15">
      <c r="A15" s="4" t="inlineStr">
        <is>
          <t>NET INCOME (LOSS)</t>
        </is>
      </c>
      <c r="B15" s="5" t="n">
        <v>-515607</v>
      </c>
      <c r="C15" s="5" t="n">
        <v>-197894</v>
      </c>
    </row>
    <row r="16">
      <c r="A16" s="4" t="inlineStr">
        <is>
          <t>Net Income (loss) allocated to BF Garden Tax Credit Fund V L.P.</t>
        </is>
      </c>
      <c r="B16" s="5" t="n">
        <v>-514849</v>
      </c>
      <c r="C16" s="5" t="n">
        <v>-776438</v>
      </c>
    </row>
    <row r="17">
      <c r="A17" s="4" t="inlineStr">
        <is>
          <t>Net income (loss) allocated to other partners</t>
        </is>
      </c>
      <c r="B17" s="5" t="n">
        <v>-758</v>
      </c>
      <c r="C17" s="5" t="n">
        <v>578544</v>
      </c>
    </row>
    <row r="18">
      <c r="A18" s="4" t="inlineStr">
        <is>
          <t>Series 47</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Rent</t>
        </is>
      </c>
      <c r="B20" s="5" t="n">
        <v>0</v>
      </c>
      <c r="C20" s="5" t="n">
        <v>2949913</v>
      </c>
    </row>
    <row r="21">
      <c r="A21" s="4" t="inlineStr">
        <is>
          <t>Interest and other</t>
        </is>
      </c>
      <c r="B21" s="5" t="n">
        <v>0</v>
      </c>
      <c r="C21" s="5" t="n">
        <v>33376</v>
      </c>
    </row>
    <row r="22">
      <c r="A22" s="4" t="inlineStr">
        <is>
          <t>Operating Partnerships Revenues</t>
        </is>
      </c>
      <c r="B22" s="5" t="n">
        <v>0</v>
      </c>
      <c r="C22" s="5" t="n">
        <v>2983289</v>
      </c>
    </row>
    <row r="23">
      <c r="A23" s="3" t="inlineStr">
        <is>
          <t>Expenses</t>
        </is>
      </c>
      <c r="B23" s="4" t="inlineStr">
        <is>
          <t xml:space="preserve"> </t>
        </is>
      </c>
      <c r="C23" s="4" t="inlineStr">
        <is>
          <t xml:space="preserve"> </t>
        </is>
      </c>
    </row>
    <row r="24">
      <c r="A24" s="4" t="inlineStr">
        <is>
          <t>Interest</t>
        </is>
      </c>
      <c r="B24" s="5" t="n">
        <v>0</v>
      </c>
      <c r="C24" s="5" t="n">
        <v>252798</v>
      </c>
    </row>
    <row r="25">
      <c r="A25" s="4" t="inlineStr">
        <is>
          <t>Depreciation and amortization</t>
        </is>
      </c>
      <c r="B25" s="5" t="n">
        <v>0</v>
      </c>
      <c r="C25" s="5" t="n">
        <v>632004</v>
      </c>
    </row>
    <row r="26">
      <c r="A26" s="4" t="inlineStr">
        <is>
          <t>Taxes and insurance</t>
        </is>
      </c>
      <c r="B26" s="5" t="n">
        <v>0</v>
      </c>
      <c r="C26" s="5" t="n">
        <v>380908</v>
      </c>
    </row>
    <row r="27">
      <c r="A27" s="4" t="inlineStr">
        <is>
          <t>Repairs and maintenance</t>
        </is>
      </c>
      <c r="B27" s="5" t="n">
        <v>0</v>
      </c>
      <c r="C27" s="5" t="n">
        <v>531343</v>
      </c>
    </row>
    <row r="28">
      <c r="A28" s="4" t="inlineStr">
        <is>
          <t>Operating expenses</t>
        </is>
      </c>
      <c r="B28" s="5" t="n">
        <v>0</v>
      </c>
      <c r="C28" s="5" t="n">
        <v>973241</v>
      </c>
    </row>
    <row r="29">
      <c r="A29" s="4" t="inlineStr">
        <is>
          <t>Other expenses</t>
        </is>
      </c>
      <c r="B29" s="5" t="n">
        <v>0</v>
      </c>
      <c r="C29" s="5" t="n">
        <v>151198</v>
      </c>
    </row>
    <row r="30">
      <c r="A30" s="4" t="inlineStr">
        <is>
          <t>Operating Partnerships Total Expenses</t>
        </is>
      </c>
      <c r="B30" s="5" t="n">
        <v>0</v>
      </c>
      <c r="C30" s="5" t="n">
        <v>2921492</v>
      </c>
    </row>
    <row r="31">
      <c r="A31" s="4" t="inlineStr">
        <is>
          <t>NET INCOME (LOSS)</t>
        </is>
      </c>
      <c r="B31" s="5" t="n">
        <v>0</v>
      </c>
      <c r="C31" s="5" t="n">
        <v>61797</v>
      </c>
    </row>
    <row r="32">
      <c r="A32" s="4" t="inlineStr">
        <is>
          <t>Net Income (loss) allocated to BF Garden Tax Credit Fund V L.P.</t>
        </is>
      </c>
      <c r="B32" s="5" t="n">
        <v>0</v>
      </c>
      <c r="C32" s="5" t="n">
        <v>-157102</v>
      </c>
    </row>
    <row r="33">
      <c r="A33" s="4" t="inlineStr">
        <is>
          <t>Net income (loss) allocated to other partners</t>
        </is>
      </c>
      <c r="B33" s="5" t="n">
        <v>0</v>
      </c>
      <c r="C33" s="5" t="n">
        <v>218899</v>
      </c>
    </row>
    <row r="34">
      <c r="A34" s="4" t="inlineStr">
        <is>
          <t>Series 48</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nt</t>
        </is>
      </c>
      <c r="B36" s="5" t="n">
        <v>267321</v>
      </c>
      <c r="C36" s="5" t="n">
        <v>2227118</v>
      </c>
    </row>
    <row r="37">
      <c r="A37" s="4" t="inlineStr">
        <is>
          <t>Interest and other</t>
        </is>
      </c>
      <c r="B37" s="5" t="n">
        <v>6614</v>
      </c>
      <c r="C37" s="5" t="n">
        <v>33683</v>
      </c>
    </row>
    <row r="38">
      <c r="A38" s="4" t="inlineStr">
        <is>
          <t>Operating Partnerships Revenues</t>
        </is>
      </c>
      <c r="B38" s="5" t="n">
        <v>273935</v>
      </c>
      <c r="C38" s="5" t="n">
        <v>2260801</v>
      </c>
    </row>
    <row r="39">
      <c r="A39" s="3" t="inlineStr">
        <is>
          <t>Expenses</t>
        </is>
      </c>
      <c r="B39" s="4" t="inlineStr">
        <is>
          <t xml:space="preserve"> </t>
        </is>
      </c>
      <c r="C39" s="4" t="inlineStr">
        <is>
          <t xml:space="preserve"> </t>
        </is>
      </c>
    </row>
    <row r="40">
      <c r="A40" s="4" t="inlineStr">
        <is>
          <t>Interest</t>
        </is>
      </c>
      <c r="B40" s="5" t="n">
        <v>35019</v>
      </c>
      <c r="C40" s="5" t="n">
        <v>114649</v>
      </c>
    </row>
    <row r="41">
      <c r="A41" s="4" t="inlineStr">
        <is>
          <t>Depreciation and amortization</t>
        </is>
      </c>
      <c r="B41" s="5" t="n">
        <v>56085</v>
      </c>
      <c r="C41" s="5" t="n">
        <v>432744</v>
      </c>
    </row>
    <row r="42">
      <c r="A42" s="4" t="inlineStr">
        <is>
          <t>Taxes and insurance</t>
        </is>
      </c>
      <c r="B42" s="5" t="n">
        <v>51411</v>
      </c>
      <c r="C42" s="5" t="n">
        <v>250778</v>
      </c>
    </row>
    <row r="43">
      <c r="A43" s="4" t="inlineStr">
        <is>
          <t>Repairs and maintenance</t>
        </is>
      </c>
      <c r="B43" s="5" t="n">
        <v>88458</v>
      </c>
      <c r="C43" s="5" t="n">
        <v>417052</v>
      </c>
    </row>
    <row r="44">
      <c r="A44" s="4" t="inlineStr">
        <is>
          <t>Operating expenses</t>
        </is>
      </c>
      <c r="B44" s="5" t="n">
        <v>122101</v>
      </c>
      <c r="C44" s="5" t="n">
        <v>721953</v>
      </c>
    </row>
    <row r="45">
      <c r="A45" s="4" t="inlineStr">
        <is>
          <t>Other expenses</t>
        </is>
      </c>
      <c r="B45" s="5" t="n">
        <v>2200</v>
      </c>
      <c r="C45" s="5" t="n">
        <v>129058</v>
      </c>
    </row>
    <row r="46">
      <c r="A46" s="4" t="inlineStr">
        <is>
          <t>Operating Partnerships Total Expenses</t>
        </is>
      </c>
      <c r="B46" s="5" t="n">
        <v>355274</v>
      </c>
      <c r="C46" s="5" t="n">
        <v>2066234</v>
      </c>
    </row>
    <row r="47">
      <c r="A47" s="4" t="inlineStr">
        <is>
          <t>NET INCOME (LOSS)</t>
        </is>
      </c>
      <c r="B47" s="5" t="n">
        <v>-81339</v>
      </c>
      <c r="C47" s="5" t="n">
        <v>194567</v>
      </c>
    </row>
    <row r="48">
      <c r="A48" s="4" t="inlineStr">
        <is>
          <t>Net Income (loss) allocated to BF Garden Tax Credit Fund V L.P.</t>
        </is>
      </c>
      <c r="B48" s="5" t="n">
        <v>-81331</v>
      </c>
      <c r="C48" s="5" t="n">
        <v>-29526</v>
      </c>
    </row>
    <row r="49">
      <c r="A49" s="4" t="inlineStr">
        <is>
          <t>Net income (loss) allocated to other partners</t>
        </is>
      </c>
      <c r="B49" s="5" t="n">
        <v>-8</v>
      </c>
      <c r="C49" s="5" t="n">
        <v>224093</v>
      </c>
    </row>
    <row r="50">
      <c r="A50" s="4" t="inlineStr">
        <is>
          <t>Series 49</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Rent</t>
        </is>
      </c>
      <c r="B52" s="5" t="n">
        <v>4281680</v>
      </c>
      <c r="C52" s="5" t="n">
        <v>8858186</v>
      </c>
    </row>
    <row r="53">
      <c r="A53" s="4" t="inlineStr">
        <is>
          <t>Interest and other</t>
        </is>
      </c>
      <c r="B53" s="5" t="n">
        <v>135179</v>
      </c>
      <c r="C53" s="5" t="n">
        <v>170524</v>
      </c>
    </row>
    <row r="54">
      <c r="A54" s="4" t="inlineStr">
        <is>
          <t>Operating Partnerships Revenues</t>
        </is>
      </c>
      <c r="B54" s="5" t="n">
        <v>4416859</v>
      </c>
      <c r="C54" s="5" t="n">
        <v>9028710</v>
      </c>
    </row>
    <row r="55">
      <c r="A55" s="3" t="inlineStr">
        <is>
          <t>Expenses</t>
        </is>
      </c>
      <c r="B55" s="4" t="inlineStr">
        <is>
          <t xml:space="preserve"> </t>
        </is>
      </c>
      <c r="C55" s="4" t="inlineStr">
        <is>
          <t xml:space="preserve"> </t>
        </is>
      </c>
    </row>
    <row r="56">
      <c r="A56" s="4" t="inlineStr">
        <is>
          <t>Interest</t>
        </is>
      </c>
      <c r="B56" s="5" t="n">
        <v>441355</v>
      </c>
      <c r="C56" s="5" t="n">
        <v>1046231</v>
      </c>
    </row>
    <row r="57">
      <c r="A57" s="4" t="inlineStr">
        <is>
          <t>Depreciation and amortization</t>
        </is>
      </c>
      <c r="B57" s="5" t="n">
        <v>1251778</v>
      </c>
      <c r="C57" s="5" t="n">
        <v>2314732</v>
      </c>
    </row>
    <row r="58">
      <c r="A58" s="4" t="inlineStr">
        <is>
          <t>Taxes and insurance</t>
        </is>
      </c>
      <c r="B58" s="5" t="n">
        <v>587430</v>
      </c>
      <c r="C58" s="5" t="n">
        <v>1201745</v>
      </c>
    </row>
    <row r="59">
      <c r="A59" s="4" t="inlineStr">
        <is>
          <t>Repairs and maintenance</t>
        </is>
      </c>
      <c r="B59" s="5" t="n">
        <v>720903</v>
      </c>
      <c r="C59" s="5" t="n">
        <v>1390759</v>
      </c>
    </row>
    <row r="60">
      <c r="A60" s="4" t="inlineStr">
        <is>
          <t>Operating expenses</t>
        </is>
      </c>
      <c r="B60" s="5" t="n">
        <v>1830639</v>
      </c>
      <c r="C60" s="5" t="n">
        <v>3298292</v>
      </c>
    </row>
    <row r="61">
      <c r="A61" s="4" t="inlineStr">
        <is>
          <t>Other expenses</t>
        </is>
      </c>
      <c r="B61" s="5" t="n">
        <v>19022</v>
      </c>
      <c r="C61" s="5" t="n">
        <v>231209</v>
      </c>
    </row>
    <row r="62">
      <c r="A62" s="4" t="inlineStr">
        <is>
          <t>Operating Partnerships Total Expenses</t>
        </is>
      </c>
      <c r="B62" s="5" t="n">
        <v>4851127</v>
      </c>
      <c r="C62" s="5" t="n">
        <v>9482968</v>
      </c>
    </row>
    <row r="63">
      <c r="A63" s="4" t="inlineStr">
        <is>
          <t>NET INCOME (LOSS)</t>
        </is>
      </c>
      <c r="B63" s="5" t="n">
        <v>-434268</v>
      </c>
      <c r="C63" s="5" t="n">
        <v>-454258</v>
      </c>
    </row>
    <row r="64">
      <c r="A64" s="4" t="inlineStr">
        <is>
          <t>Net Income (loss) allocated to BF Garden Tax Credit Fund V L.P.</t>
        </is>
      </c>
      <c r="B64" s="5" t="n">
        <v>-433518</v>
      </c>
      <c r="C64" s="5" t="n">
        <v>-589810</v>
      </c>
    </row>
    <row r="65">
      <c r="A65" s="4" t="inlineStr">
        <is>
          <t>Net income (loss) allocated to other partners</t>
        </is>
      </c>
      <c r="B65" s="6" t="n">
        <v>-750</v>
      </c>
      <c r="C65" s="6" t="n">
        <v>1355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FINANCIAL STATEMENT NET INCOME (LOSS) TO TAX RETURN (Details) - USD ($)</t>
        </is>
      </c>
      <c r="B1" s="2" t="inlineStr">
        <is>
          <t>12 Months Ended</t>
        </is>
      </c>
    </row>
    <row r="2">
      <c r="B2" s="2" t="inlineStr">
        <is>
          <t>Mar. 31, 2022</t>
        </is>
      </c>
      <c r="C2" s="2" t="inlineStr">
        <is>
          <t>Mar. 31, 2021</t>
        </is>
      </c>
    </row>
    <row r="3">
      <c r="A3" s="3" t="inlineStr">
        <is>
          <t>Reconciliation Of Financial Statement Net Income Loss To Income Tax Return Disclosure [Line Items]</t>
        </is>
      </c>
      <c r="B3" s="4" t="inlineStr">
        <is>
          <t xml:space="preserve"> </t>
        </is>
      </c>
      <c r="C3" s="4" t="inlineStr">
        <is>
          <t xml:space="preserve"> </t>
        </is>
      </c>
    </row>
    <row r="4">
      <c r="A4" s="4" t="inlineStr">
        <is>
          <t>Net income (loss) for financial reporting purposes</t>
        </is>
      </c>
      <c r="B4" s="6" t="n">
        <v>6826613</v>
      </c>
      <c r="C4" s="6" t="n">
        <v>805090</v>
      </c>
    </row>
    <row r="5">
      <c r="A5" s="4" t="inlineStr">
        <is>
          <t>Accrued partnership management fee not deducted for income tax purposes</t>
        </is>
      </c>
      <c r="B5" s="5" t="n">
        <v>-7378806</v>
      </c>
      <c r="C5" s="5" t="n">
        <v>-177787</v>
      </c>
    </row>
    <row r="6">
      <c r="A6" s="4" t="inlineStr">
        <is>
          <t>Other</t>
        </is>
      </c>
      <c r="B6" s="5" t="n">
        <v>-1411201</v>
      </c>
      <c r="C6" s="5" t="n">
        <v>2884938</v>
      </c>
    </row>
    <row r="7">
      <c r="A7" s="4" t="inlineStr">
        <is>
          <t>Excess of tax depreciation over book depreciation on operating limited partnership assets</t>
        </is>
      </c>
      <c r="B7" s="5" t="n">
        <v>-340157</v>
      </c>
      <c r="C7" s="5" t="n">
        <v>-1017142</v>
      </c>
    </row>
    <row r="8">
      <c r="A8" s="4" t="inlineStr">
        <is>
          <t>Operating limited partnership losses not recognized for financial reporting purposes under equity method of accounting</t>
        </is>
      </c>
      <c r="B8" s="5" t="n">
        <v>-514849</v>
      </c>
      <c r="C8" s="5" t="n">
        <v>-776438</v>
      </c>
    </row>
    <row r="9">
      <c r="A9" s="4" t="inlineStr">
        <is>
          <t>Difference due to fiscal year for book purposes and calendar year for tax purposes</t>
        </is>
      </c>
      <c r="B9" s="5" t="n">
        <v>-9104023</v>
      </c>
      <c r="C9" s="5" t="n">
        <v>-3527032</v>
      </c>
    </row>
    <row r="10">
      <c r="A10" s="4" t="inlineStr">
        <is>
          <t>Income (loss) for tax return purposes</t>
        </is>
      </c>
      <c r="B10" s="5" t="n">
        <v>-11922423</v>
      </c>
      <c r="C10" s="5" t="n">
        <v>-1808371</v>
      </c>
    </row>
    <row r="11">
      <c r="A11" s="4" t="inlineStr">
        <is>
          <t>Series 47</t>
        </is>
      </c>
      <c r="B11" s="4" t="inlineStr">
        <is>
          <t xml:space="preserve"> </t>
        </is>
      </c>
      <c r="C11" s="4" t="inlineStr">
        <is>
          <t xml:space="preserve"> </t>
        </is>
      </c>
    </row>
    <row r="12">
      <c r="A12" s="3" t="inlineStr">
        <is>
          <t>Reconciliation Of Financial Statement Net Income Loss To Income Tax Return Disclosure [Line Items]</t>
        </is>
      </c>
      <c r="B12" s="4" t="inlineStr">
        <is>
          <t xml:space="preserve"> </t>
        </is>
      </c>
      <c r="C12" s="4" t="inlineStr">
        <is>
          <t xml:space="preserve"> </t>
        </is>
      </c>
    </row>
    <row r="13">
      <c r="A13" s="4" t="inlineStr">
        <is>
          <t>Net income (loss) for financial reporting purposes</t>
        </is>
      </c>
      <c r="B13" s="5" t="n">
        <v>1777985</v>
      </c>
      <c r="C13" s="5" t="n">
        <v>969566</v>
      </c>
    </row>
    <row r="14">
      <c r="A14" s="4" t="inlineStr">
        <is>
          <t>Accrued partnership management fee not deducted for income tax purposes</t>
        </is>
      </c>
      <c r="B14" s="5" t="n">
        <v>-2571761</v>
      </c>
      <c r="C14" s="5" t="n">
        <v>-404362</v>
      </c>
    </row>
    <row r="15">
      <c r="A15" s="4" t="inlineStr">
        <is>
          <t>Other</t>
        </is>
      </c>
      <c r="B15" s="5" t="n">
        <v>0</v>
      </c>
      <c r="C15" s="5" t="n">
        <v>1375707</v>
      </c>
    </row>
    <row r="16">
      <c r="A16" s="4" t="inlineStr">
        <is>
          <t>Excess of tax depreciation over book depreciation on operating limited partnership assets</t>
        </is>
      </c>
      <c r="B16" s="5" t="n">
        <v>0</v>
      </c>
      <c r="C16" s="5" t="n">
        <v>-163332</v>
      </c>
    </row>
    <row r="17">
      <c r="A17" s="4" t="inlineStr">
        <is>
          <t>Operating limited partnership losses not recognized for financial reporting purposes under equity method of accounting</t>
        </is>
      </c>
      <c r="B17" s="5" t="n">
        <v>0</v>
      </c>
      <c r="C17" s="5" t="n">
        <v>-157102</v>
      </c>
    </row>
    <row r="18">
      <c r="A18" s="4" t="inlineStr">
        <is>
          <t>Difference due to fiscal year for book purposes and calendar year for tax purposes</t>
        </is>
      </c>
      <c r="B18" s="5" t="n">
        <v>-2694995</v>
      </c>
      <c r="C18" s="5" t="n">
        <v>-1928003</v>
      </c>
    </row>
    <row r="19">
      <c r="A19" s="4" t="inlineStr">
        <is>
          <t>Income (loss) for tax return purposes</t>
        </is>
      </c>
      <c r="B19" s="5" t="n">
        <v>-3488771</v>
      </c>
      <c r="C19" s="5" t="n">
        <v>-307526</v>
      </c>
    </row>
    <row r="20">
      <c r="A20" s="4" t="inlineStr">
        <is>
          <t>Series 48</t>
        </is>
      </c>
      <c r="B20" s="4" t="inlineStr">
        <is>
          <t xml:space="preserve"> </t>
        </is>
      </c>
      <c r="C20" s="4" t="inlineStr">
        <is>
          <t xml:space="preserve"> </t>
        </is>
      </c>
    </row>
    <row r="21">
      <c r="A21" s="3" t="inlineStr">
        <is>
          <t>Reconciliation Of Financial Statement Net Income Loss To Income Tax Return Disclosure [Line Items]</t>
        </is>
      </c>
      <c r="B21" s="4" t="inlineStr">
        <is>
          <t xml:space="preserve"> </t>
        </is>
      </c>
      <c r="C21" s="4" t="inlineStr">
        <is>
          <t xml:space="preserve"> </t>
        </is>
      </c>
    </row>
    <row r="22">
      <c r="A22" s="4" t="inlineStr">
        <is>
          <t>Net income (loss) for financial reporting purposes</t>
        </is>
      </c>
      <c r="B22" s="5" t="n">
        <v>591777</v>
      </c>
      <c r="C22" s="5" t="n">
        <v>-15857</v>
      </c>
    </row>
    <row r="23">
      <c r="A23" s="4" t="inlineStr">
        <is>
          <t>Accrued partnership management fee not deducted for income tax purposes</t>
        </is>
      </c>
      <c r="B23" s="5" t="n">
        <v>-637492</v>
      </c>
      <c r="C23" s="5" t="n">
        <v>-144607</v>
      </c>
    </row>
    <row r="24">
      <c r="A24" s="4" t="inlineStr">
        <is>
          <t>Other</t>
        </is>
      </c>
      <c r="B24" s="5" t="n">
        <v>-696677</v>
      </c>
      <c r="C24" s="5" t="n">
        <v>1120148</v>
      </c>
    </row>
    <row r="25">
      <c r="A25" s="4" t="inlineStr">
        <is>
          <t>Excess of tax depreciation over book depreciation on operating limited partnership assets</t>
        </is>
      </c>
      <c r="B25" s="5" t="n">
        <v>-21736</v>
      </c>
      <c r="C25" s="5" t="n">
        <v>-113296</v>
      </c>
    </row>
    <row r="26">
      <c r="A26" s="4" t="inlineStr">
        <is>
          <t>Operating limited partnership losses not recognized for financial reporting purposes under equity method of accounting</t>
        </is>
      </c>
      <c r="B26" s="5" t="n">
        <v>-81331</v>
      </c>
      <c r="C26" s="5" t="n">
        <v>-29526</v>
      </c>
    </row>
    <row r="27">
      <c r="A27" s="4" t="inlineStr">
        <is>
          <t>Difference due to fiscal year for book purposes and calendar year for tax purposes</t>
        </is>
      </c>
      <c r="B27" s="5" t="n">
        <v>-750689</v>
      </c>
      <c r="C27" s="5" t="n">
        <v>-505298</v>
      </c>
    </row>
    <row r="28">
      <c r="A28" s="4" t="inlineStr">
        <is>
          <t>Income (loss) for tax return purposes</t>
        </is>
      </c>
      <c r="B28" s="5" t="n">
        <v>-1596148</v>
      </c>
      <c r="C28" s="5" t="n">
        <v>311564</v>
      </c>
    </row>
    <row r="29">
      <c r="A29" s="4" t="inlineStr">
        <is>
          <t>Series 49</t>
        </is>
      </c>
      <c r="B29" s="4" t="inlineStr">
        <is>
          <t xml:space="preserve"> </t>
        </is>
      </c>
      <c r="C29" s="4" t="inlineStr">
        <is>
          <t xml:space="preserve"> </t>
        </is>
      </c>
    </row>
    <row r="30">
      <c r="A30" s="3" t="inlineStr">
        <is>
          <t>Reconciliation Of Financial Statement Net Income Loss To Income Tax Return Disclosure [Line Items]</t>
        </is>
      </c>
      <c r="B30" s="4" t="inlineStr">
        <is>
          <t xml:space="preserve"> </t>
        </is>
      </c>
      <c r="C30" s="4" t="inlineStr">
        <is>
          <t xml:space="preserve"> </t>
        </is>
      </c>
    </row>
    <row r="31">
      <c r="A31" s="4" t="inlineStr">
        <is>
          <t>Net income (loss) for financial reporting purposes</t>
        </is>
      </c>
      <c r="B31" s="5" t="n">
        <v>4456851</v>
      </c>
      <c r="C31" s="5" t="n">
        <v>-148619</v>
      </c>
    </row>
    <row r="32">
      <c r="A32" s="4" t="inlineStr">
        <is>
          <t>Accrued partnership management fee not deducted for income tax purposes</t>
        </is>
      </c>
      <c r="B32" s="5" t="n">
        <v>-4169553</v>
      </c>
      <c r="C32" s="5" t="n">
        <v>371182</v>
      </c>
    </row>
    <row r="33">
      <c r="A33" s="4" t="inlineStr">
        <is>
          <t>Other</t>
        </is>
      </c>
      <c r="B33" s="5" t="n">
        <v>-714524</v>
      </c>
      <c r="C33" s="5" t="n">
        <v>389083</v>
      </c>
    </row>
    <row r="34">
      <c r="A34" s="4" t="inlineStr">
        <is>
          <t>Excess of tax depreciation over book depreciation on operating limited partnership assets</t>
        </is>
      </c>
      <c r="B34" s="5" t="n">
        <v>-318421</v>
      </c>
      <c r="C34" s="5" t="n">
        <v>-740514</v>
      </c>
    </row>
    <row r="35">
      <c r="A35" s="4" t="inlineStr">
        <is>
          <t>Operating limited partnership losses not recognized for financial reporting purposes under equity method of accounting</t>
        </is>
      </c>
      <c r="B35" s="5" t="n">
        <v>-433518</v>
      </c>
      <c r="C35" s="5" t="n">
        <v>-589810</v>
      </c>
    </row>
    <row r="36">
      <c r="A36" s="4" t="inlineStr">
        <is>
          <t>Difference due to fiscal year for book purposes and calendar year for tax purposes</t>
        </is>
      </c>
      <c r="B36" s="5" t="n">
        <v>-5658339</v>
      </c>
      <c r="C36" s="5" t="n">
        <v>-1093731</v>
      </c>
    </row>
    <row r="37">
      <c r="A37" s="4" t="inlineStr">
        <is>
          <t>Income (loss) for tax return purposes</t>
        </is>
      </c>
      <c r="B37" s="6" t="n">
        <v>-6837504</v>
      </c>
      <c r="C37" s="6" t="n">
        <v>-18124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FINANCIAL STATEMENT NET INCOME (LOSS) TO TAX RETURN - Differences between the investments in operating limited partnerships for tax purposes and financial statement purposes (Details) - USD ($)</t>
        </is>
      </c>
      <c r="B1" s="2" t="inlineStr">
        <is>
          <t>Mar. 31, 2022</t>
        </is>
      </c>
      <c r="C1" s="2" t="inlineStr">
        <is>
          <t>Mar. 31, 2021</t>
        </is>
      </c>
    </row>
    <row r="2">
      <c r="A2" s="3" t="inlineStr">
        <is>
          <t>Investments In Operating Limited Partnerships For Tax Purposes And Financial Statement Purposes Disclosure [Line Items]</t>
        </is>
      </c>
      <c r="B2" s="4" t="inlineStr">
        <is>
          <t xml:space="preserve"> </t>
        </is>
      </c>
      <c r="C2" s="4" t="inlineStr">
        <is>
          <t xml:space="preserve"> </t>
        </is>
      </c>
    </row>
    <row r="3">
      <c r="A3" s="4" t="inlineStr">
        <is>
          <t>Investments in operating limited partnerships - tax return</t>
        </is>
      </c>
      <c r="B3" s="6" t="n">
        <v>3206348</v>
      </c>
      <c r="C3" s="6" t="n">
        <v>14628461</v>
      </c>
    </row>
    <row r="4">
      <c r="A4" s="4" t="inlineStr">
        <is>
          <t>Impairment loss in investment in operating limited partnerships</t>
        </is>
      </c>
      <c r="B4" s="5" t="n">
        <v>-13255787</v>
      </c>
      <c r="C4" s="5" t="n">
        <v>-32206478</v>
      </c>
    </row>
    <row r="5">
      <c r="A5" s="4" t="inlineStr">
        <is>
          <t>Operating limited partnership losses not recognized for financial reporting purposes under the equity method</t>
        </is>
      </c>
      <c r="B5" s="5" t="n">
        <v>-3471319</v>
      </c>
      <c r="C5" s="5" t="n">
        <v>-11880114</v>
      </c>
    </row>
    <row r="6">
      <c r="A6" s="4" t="inlineStr">
        <is>
          <t>Other</t>
        </is>
      </c>
      <c r="B6" s="5" t="n">
        <v>13520758</v>
      </c>
      <c r="C6" s="5" t="n">
        <v>29458131</v>
      </c>
    </row>
    <row r="7">
      <c r="A7" s="4" t="inlineStr">
        <is>
          <t>Investments in operating limited partnerships - as reported</t>
        </is>
      </c>
      <c r="B7" s="5" t="n">
        <v>0</v>
      </c>
      <c r="C7" s="5" t="n">
        <v>0</v>
      </c>
    </row>
    <row r="8">
      <c r="A8" s="4" t="inlineStr">
        <is>
          <t>Series 47</t>
        </is>
      </c>
      <c r="B8" s="4" t="inlineStr">
        <is>
          <t xml:space="preserve"> </t>
        </is>
      </c>
      <c r="C8" s="4" t="inlineStr">
        <is>
          <t xml:space="preserve"> </t>
        </is>
      </c>
    </row>
    <row r="9">
      <c r="A9" s="3" t="inlineStr">
        <is>
          <t>Investments In Operating Limited Partnerships For Tax Purposes And Financial Statement Purposes Disclosure [Line Items]</t>
        </is>
      </c>
      <c r="B9" s="4" t="inlineStr">
        <is>
          <t xml:space="preserve"> </t>
        </is>
      </c>
      <c r="C9" s="4" t="inlineStr">
        <is>
          <t xml:space="preserve"> </t>
        </is>
      </c>
    </row>
    <row r="10">
      <c r="A10" s="4" t="inlineStr">
        <is>
          <t>Investments in operating limited partnerships - tax return</t>
        </is>
      </c>
      <c r="B10" s="5" t="n">
        <v>248114</v>
      </c>
      <c r="C10" s="5" t="n">
        <v>3610506</v>
      </c>
    </row>
    <row r="11">
      <c r="A11" s="4" t="inlineStr">
        <is>
          <t>Impairment loss in investment in operating limited partnerships</t>
        </is>
      </c>
      <c r="B11" s="5" t="n">
        <v>0</v>
      </c>
      <c r="C11" s="5" t="n">
        <v>-5310652</v>
      </c>
    </row>
    <row r="12">
      <c r="A12" s="4" t="inlineStr">
        <is>
          <t>Operating limited partnership losses not recognized for financial reporting purposes under the equity method</t>
        </is>
      </c>
      <c r="B12" s="5" t="n">
        <v>0</v>
      </c>
      <c r="C12" s="5" t="n">
        <v>-769653</v>
      </c>
    </row>
    <row r="13">
      <c r="A13" s="4" t="inlineStr">
        <is>
          <t>Other</t>
        </is>
      </c>
      <c r="B13" s="5" t="n">
        <v>-248114</v>
      </c>
      <c r="C13" s="5" t="n">
        <v>2469799</v>
      </c>
    </row>
    <row r="14">
      <c r="A14" s="4" t="inlineStr">
        <is>
          <t>Investments in operating limited partnerships - as reported</t>
        </is>
      </c>
      <c r="B14" s="5" t="n">
        <v>0</v>
      </c>
      <c r="C14" s="5" t="n">
        <v>0</v>
      </c>
    </row>
    <row r="15">
      <c r="A15" s="4" t="inlineStr">
        <is>
          <t>Series 48</t>
        </is>
      </c>
      <c r="B15" s="4" t="inlineStr">
        <is>
          <t xml:space="preserve"> </t>
        </is>
      </c>
      <c r="C15" s="4" t="inlineStr">
        <is>
          <t xml:space="preserve"> </t>
        </is>
      </c>
    </row>
    <row r="16">
      <c r="A16" s="3" t="inlineStr">
        <is>
          <t>Investments In Operating Limited Partnerships For Tax Purposes And Financial Statement Purposes Disclosure [Line Items]</t>
        </is>
      </c>
      <c r="B16" s="4" t="inlineStr">
        <is>
          <t xml:space="preserve"> </t>
        </is>
      </c>
      <c r="C16" s="4" t="inlineStr">
        <is>
          <t xml:space="preserve"> </t>
        </is>
      </c>
    </row>
    <row r="17">
      <c r="A17" s="4" t="inlineStr">
        <is>
          <t>Investments in operating limited partnerships - tax return</t>
        </is>
      </c>
      <c r="B17" s="5" t="n">
        <v>-1673812</v>
      </c>
      <c r="C17" s="5" t="n">
        <v>-146032</v>
      </c>
    </row>
    <row r="18">
      <c r="A18" s="4" t="inlineStr">
        <is>
          <t>Impairment loss in investment in operating limited partnerships</t>
        </is>
      </c>
      <c r="B18" s="5" t="n">
        <v>0</v>
      </c>
      <c r="C18" s="5" t="n">
        <v>-2249326</v>
      </c>
    </row>
    <row r="19">
      <c r="A19" s="4" t="inlineStr">
        <is>
          <t>Operating limited partnership losses not recognized for financial reporting purposes under the equity method</t>
        </is>
      </c>
      <c r="B19" s="5" t="n">
        <v>-384422</v>
      </c>
      <c r="C19" s="5" t="n">
        <v>-303091</v>
      </c>
    </row>
    <row r="20">
      <c r="A20" s="4" t="inlineStr">
        <is>
          <t>Other</t>
        </is>
      </c>
      <c r="B20" s="5" t="n">
        <v>2058234</v>
      </c>
      <c r="C20" s="5" t="n">
        <v>2698449</v>
      </c>
    </row>
    <row r="21">
      <c r="A21" s="4" t="inlineStr">
        <is>
          <t>Investments in operating limited partnerships - as reported</t>
        </is>
      </c>
      <c r="B21" s="5" t="n">
        <v>0</v>
      </c>
      <c r="C21" s="5" t="n">
        <v>0</v>
      </c>
    </row>
    <row r="22">
      <c r="A22" s="4" t="inlineStr">
        <is>
          <t>Series 49</t>
        </is>
      </c>
      <c r="B22" s="4" t="inlineStr">
        <is>
          <t xml:space="preserve"> </t>
        </is>
      </c>
      <c r="C22" s="4" t="inlineStr">
        <is>
          <t xml:space="preserve"> </t>
        </is>
      </c>
    </row>
    <row r="23">
      <c r="A23" s="3" t="inlineStr">
        <is>
          <t>Investments In Operating Limited Partnerships For Tax Purposes And Financial Statement Purposes Disclosure [Line Items]</t>
        </is>
      </c>
      <c r="B23" s="4" t="inlineStr">
        <is>
          <t xml:space="preserve"> </t>
        </is>
      </c>
      <c r="C23" s="4" t="inlineStr">
        <is>
          <t xml:space="preserve"> </t>
        </is>
      </c>
    </row>
    <row r="24">
      <c r="A24" s="4" t="inlineStr">
        <is>
          <t>Investments in operating limited partnerships - tax return</t>
        </is>
      </c>
      <c r="B24" s="5" t="n">
        <v>4632046</v>
      </c>
      <c r="C24" s="5" t="n">
        <v>11163987</v>
      </c>
    </row>
    <row r="25">
      <c r="A25" s="4" t="inlineStr">
        <is>
          <t>Impairment loss in investment in operating limited partnerships</t>
        </is>
      </c>
      <c r="B25" s="5" t="n">
        <v>-13255787</v>
      </c>
      <c r="C25" s="5" t="n">
        <v>-24646500</v>
      </c>
    </row>
    <row r="26">
      <c r="A26" s="4" t="inlineStr">
        <is>
          <t>Operating limited partnership losses not recognized for financial reporting purposes under the equity method</t>
        </is>
      </c>
      <c r="B26" s="5" t="n">
        <v>-3086897</v>
      </c>
      <c r="C26" s="5" t="n">
        <v>-10807370</v>
      </c>
    </row>
    <row r="27">
      <c r="A27" s="4" t="inlineStr">
        <is>
          <t>Other</t>
        </is>
      </c>
      <c r="B27" s="5" t="n">
        <v>11710638</v>
      </c>
      <c r="C27" s="5" t="n">
        <v>24289883</v>
      </c>
    </row>
    <row r="28">
      <c r="A28" s="4" t="inlineStr">
        <is>
          <t>Investments in operating limited partnerships - as reported</t>
        </is>
      </c>
      <c r="B28" s="6" t="n">
        <v>0</v>
      </c>
      <c r="C2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ASH EQUIVALENTS (Details) - USD ($)</t>
        </is>
      </c>
      <c r="B1" s="2" t="inlineStr">
        <is>
          <t>12 Months Ended</t>
        </is>
      </c>
    </row>
    <row r="2">
      <c r="B2" s="2" t="inlineStr">
        <is>
          <t>Mar. 31, 2022</t>
        </is>
      </c>
      <c r="C2" s="2" t="inlineStr">
        <is>
          <t>Mar. 31, 2021</t>
        </is>
      </c>
    </row>
    <row r="3">
      <c r="A3" s="3" t="inlineStr">
        <is>
          <t>CASH EQUIVALENTS</t>
        </is>
      </c>
      <c r="B3" s="4" t="inlineStr">
        <is>
          <t xml:space="preserve"> </t>
        </is>
      </c>
      <c r="C3" s="4" t="inlineStr">
        <is>
          <t xml:space="preserve"> </t>
        </is>
      </c>
    </row>
    <row r="4">
      <c r="A4" s="4" t="inlineStr">
        <is>
          <t>Cash equivalents</t>
        </is>
      </c>
      <c r="B4" s="6" t="n">
        <v>1376410</v>
      </c>
      <c r="C4" s="6" t="n">
        <v>1916033</v>
      </c>
    </row>
    <row r="5">
      <c r="A5" s="4" t="inlineStr">
        <is>
          <t>Minimum interest rate of money market accounts</t>
        </is>
      </c>
      <c r="B5" s="8" t="n">
        <v>0.0005</v>
      </c>
      <c r="C5" s="4" t="inlineStr">
        <is>
          <t xml:space="preserve"> </t>
        </is>
      </c>
    </row>
    <row r="6">
      <c r="A6" s="4" t="inlineStr">
        <is>
          <t>Maximum interest rate of money market accounts</t>
        </is>
      </c>
      <c r="B6" s="8" t="n">
        <v>0.008500000000000001</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 USD ($)</t>
        </is>
      </c>
      <c r="B1" s="2" t="inlineStr">
        <is>
          <t>12 Months Ended</t>
        </is>
      </c>
    </row>
    <row r="2">
      <c r="B2" s="2" t="inlineStr">
        <is>
          <t>Mar. 31, 2022</t>
        </is>
      </c>
      <c r="C2" s="2" t="inlineStr">
        <is>
          <t>Mar. 31, 2021</t>
        </is>
      </c>
    </row>
    <row r="3">
      <c r="A3" s="3" t="inlineStr">
        <is>
          <t>Income</t>
        </is>
      </c>
      <c r="B3" s="4" t="inlineStr">
        <is>
          <t xml:space="preserve"> </t>
        </is>
      </c>
      <c r="C3" s="4" t="inlineStr">
        <is>
          <t xml:space="preserve"> </t>
        </is>
      </c>
    </row>
    <row r="4">
      <c r="A4" s="4" t="inlineStr">
        <is>
          <t>Interest income</t>
        </is>
      </c>
      <c r="B4" s="6" t="n">
        <v>895</v>
      </c>
      <c r="C4" s="6" t="n">
        <v>3035</v>
      </c>
    </row>
    <row r="5">
      <c r="A5" s="4" t="inlineStr">
        <is>
          <t>Other income</t>
        </is>
      </c>
      <c r="B5" s="5" t="n">
        <v>109875</v>
      </c>
      <c r="C5" s="5" t="n">
        <v>124533</v>
      </c>
    </row>
    <row r="6">
      <c r="A6" s="4" t="inlineStr">
        <is>
          <t>Total income</t>
        </is>
      </c>
      <c r="B6" s="5" t="n">
        <v>110770</v>
      </c>
      <c r="C6" s="5" t="n">
        <v>127568</v>
      </c>
    </row>
    <row r="7">
      <c r="A7" s="4" t="inlineStr">
        <is>
          <t>Gain on sale of operating limited partnerships</t>
        </is>
      </c>
      <c r="B7" s="5" t="n">
        <v>7329288</v>
      </c>
      <c r="C7" s="5" t="n">
        <v>1497946</v>
      </c>
    </row>
    <row r="8">
      <c r="A8" s="3" t="inlineStr">
        <is>
          <t>Expenses and loss</t>
        </is>
      </c>
      <c r="B8" s="4" t="inlineStr">
        <is>
          <t xml:space="preserve"> </t>
        </is>
      </c>
      <c r="C8" s="4" t="inlineStr">
        <is>
          <t xml:space="preserve"> </t>
        </is>
      </c>
    </row>
    <row r="9">
      <c r="A9" s="4" t="inlineStr">
        <is>
          <t>Professional fees</t>
        </is>
      </c>
      <c r="B9" s="5" t="n">
        <v>94020</v>
      </c>
      <c r="C9" s="5" t="n">
        <v>129691</v>
      </c>
    </row>
    <row r="10">
      <c r="A10" s="4" t="inlineStr">
        <is>
          <t>Partnership management fee</t>
        </is>
      </c>
      <c r="B10" s="5" t="n">
        <v>387480</v>
      </c>
      <c r="C10" s="5" t="n">
        <v>619730</v>
      </c>
    </row>
    <row r="11">
      <c r="A11" s="4" t="inlineStr">
        <is>
          <t>General and administrative expenses</t>
        </is>
      </c>
      <c r="B11" s="5" t="n">
        <v>131945</v>
      </c>
      <c r="C11" s="5" t="n">
        <v>71003</v>
      </c>
    </row>
    <row r="12">
      <c r="A12" s="4" t="inlineStr">
        <is>
          <t>Operating expenses</t>
        </is>
      </c>
      <c r="B12" s="5" t="n">
        <v>613445</v>
      </c>
      <c r="C12" s="5" t="n">
        <v>820424</v>
      </c>
    </row>
    <row r="13">
      <c r="A13" s="4" t="inlineStr">
        <is>
          <t>NET INCOME (LOSS)</t>
        </is>
      </c>
      <c r="B13" s="5" t="n">
        <v>6826613</v>
      </c>
      <c r="C13" s="5" t="n">
        <v>805090</v>
      </c>
    </row>
    <row r="14">
      <c r="A14" s="4" t="inlineStr">
        <is>
          <t>Net income (loss) allocated to general partner</t>
        </is>
      </c>
      <c r="B14" s="5" t="n">
        <v>17066</v>
      </c>
      <c r="C14" s="5" t="n">
        <v>2012</v>
      </c>
    </row>
    <row r="15">
      <c r="A15" s="4" t="inlineStr">
        <is>
          <t>Net income (loss) allocated to limited partner</t>
        </is>
      </c>
      <c r="B15" s="6" t="n">
        <v>6809547</v>
      </c>
      <c r="C15" s="6" t="n">
        <v>803078</v>
      </c>
    </row>
    <row r="16">
      <c r="A16" s="4" t="inlineStr">
        <is>
          <t>Net income (loss) per BAC</t>
        </is>
      </c>
      <c r="B16" s="7" t="n">
        <v>0.58</v>
      </c>
      <c r="C16" s="7" t="n">
        <v>0.07000000000000001</v>
      </c>
    </row>
    <row r="17">
      <c r="A17" s="4" t="inlineStr">
        <is>
          <t>Series 47</t>
        </is>
      </c>
      <c r="B17" s="4" t="inlineStr">
        <is>
          <t xml:space="preserve"> </t>
        </is>
      </c>
      <c r="C17" s="4" t="inlineStr">
        <is>
          <t xml:space="preserve"> </t>
        </is>
      </c>
    </row>
    <row r="18">
      <c r="A18" s="3" t="inlineStr">
        <is>
          <t>Income</t>
        </is>
      </c>
      <c r="B18" s="4" t="inlineStr">
        <is>
          <t xml:space="preserve"> </t>
        </is>
      </c>
      <c r="C18" s="4" t="inlineStr">
        <is>
          <t xml:space="preserve"> </t>
        </is>
      </c>
    </row>
    <row r="19">
      <c r="A19" s="4" t="inlineStr">
        <is>
          <t>Interest income</t>
        </is>
      </c>
      <c r="B19" s="6" t="n">
        <v>221</v>
      </c>
      <c r="C19" s="6" t="n">
        <v>1034</v>
      </c>
    </row>
    <row r="20">
      <c r="A20" s="4" t="inlineStr">
        <is>
          <t>Other income</t>
        </is>
      </c>
      <c r="B20" s="5" t="n">
        <v>8477</v>
      </c>
      <c r="C20" s="5" t="n">
        <v>39098</v>
      </c>
    </row>
    <row r="21">
      <c r="A21" s="4" t="inlineStr">
        <is>
          <t>Total income</t>
        </is>
      </c>
      <c r="B21" s="5" t="n">
        <v>8698</v>
      </c>
      <c r="C21" s="5" t="n">
        <v>40132</v>
      </c>
    </row>
    <row r="22">
      <c r="A22" s="4" t="inlineStr">
        <is>
          <t>Gain on sale of operating limited partnerships</t>
        </is>
      </c>
      <c r="B22" s="5" t="n">
        <v>1897247</v>
      </c>
      <c r="C22" s="5" t="n">
        <v>1098271</v>
      </c>
    </row>
    <row r="23">
      <c r="A23" s="3" t="inlineStr">
        <is>
          <t>Expenses and loss</t>
        </is>
      </c>
      <c r="B23" s="4" t="inlineStr">
        <is>
          <t xml:space="preserve"> </t>
        </is>
      </c>
      <c r="C23" s="4" t="inlineStr">
        <is>
          <t xml:space="preserve"> </t>
        </is>
      </c>
    </row>
    <row r="24">
      <c r="A24" s="4" t="inlineStr">
        <is>
          <t>Professional fees</t>
        </is>
      </c>
      <c r="B24" s="5" t="n">
        <v>29279</v>
      </c>
      <c r="C24" s="5" t="n">
        <v>35157</v>
      </c>
    </row>
    <row r="25">
      <c r="A25" s="4" t="inlineStr">
        <is>
          <t>Partnership management fee</t>
        </is>
      </c>
      <c r="B25" s="5" t="n">
        <v>63226</v>
      </c>
      <c r="C25" s="5" t="n">
        <v>111686</v>
      </c>
    </row>
    <row r="26">
      <c r="A26" s="4" t="inlineStr">
        <is>
          <t>General and administrative expenses</t>
        </is>
      </c>
      <c r="B26" s="5" t="n">
        <v>35455</v>
      </c>
      <c r="C26" s="5" t="n">
        <v>21994</v>
      </c>
    </row>
    <row r="27">
      <c r="A27" s="4" t="inlineStr">
        <is>
          <t>Operating expenses</t>
        </is>
      </c>
      <c r="B27" s="5" t="n">
        <v>127960</v>
      </c>
      <c r="C27" s="5" t="n">
        <v>168837</v>
      </c>
    </row>
    <row r="28">
      <c r="A28" s="4" t="inlineStr">
        <is>
          <t>NET INCOME (LOSS)</t>
        </is>
      </c>
      <c r="B28" s="5" t="n">
        <v>1777985</v>
      </c>
      <c r="C28" s="5" t="n">
        <v>969566</v>
      </c>
    </row>
    <row r="29">
      <c r="A29" s="4" t="inlineStr">
        <is>
          <t>Net income (loss) allocated to general partner</t>
        </is>
      </c>
      <c r="B29" s="5" t="n">
        <v>4445</v>
      </c>
      <c r="C29" s="5" t="n">
        <v>2424</v>
      </c>
    </row>
    <row r="30">
      <c r="A30" s="4" t="inlineStr">
        <is>
          <t>Net income (loss) allocated to limited partner</t>
        </is>
      </c>
      <c r="B30" s="6" t="n">
        <v>1773540</v>
      </c>
      <c r="C30" s="6" t="n">
        <v>967142</v>
      </c>
    </row>
    <row r="31">
      <c r="A31" s="4" t="inlineStr">
        <is>
          <t>Net income (loss) per BAC</t>
        </is>
      </c>
      <c r="B31" s="7" t="n">
        <v>0.51</v>
      </c>
      <c r="C31" s="7" t="n">
        <v>0.28</v>
      </c>
    </row>
    <row r="32">
      <c r="A32" s="4" t="inlineStr">
        <is>
          <t>Series 48</t>
        </is>
      </c>
      <c r="B32" s="4" t="inlineStr">
        <is>
          <t xml:space="preserve"> </t>
        </is>
      </c>
      <c r="C32" s="4" t="inlineStr">
        <is>
          <t xml:space="preserve"> </t>
        </is>
      </c>
    </row>
    <row r="33">
      <c r="A33" s="3" t="inlineStr">
        <is>
          <t>Income</t>
        </is>
      </c>
      <c r="B33" s="4" t="inlineStr">
        <is>
          <t xml:space="preserve"> </t>
        </is>
      </c>
      <c r="C33" s="4" t="inlineStr">
        <is>
          <t xml:space="preserve"> </t>
        </is>
      </c>
    </row>
    <row r="34">
      <c r="A34" s="4" t="inlineStr">
        <is>
          <t>Interest income</t>
        </is>
      </c>
      <c r="B34" s="6" t="n">
        <v>168</v>
      </c>
      <c r="C34" s="6" t="n">
        <v>1070</v>
      </c>
    </row>
    <row r="35">
      <c r="A35" s="4" t="inlineStr">
        <is>
          <t>Other income</t>
        </is>
      </c>
      <c r="B35" s="5" t="n">
        <v>7418</v>
      </c>
      <c r="C35" s="5" t="n">
        <v>25694</v>
      </c>
    </row>
    <row r="36">
      <c r="A36" s="4" t="inlineStr">
        <is>
          <t>Total income</t>
        </is>
      </c>
      <c r="B36" s="5" t="n">
        <v>7586</v>
      </c>
      <c r="C36" s="5" t="n">
        <v>26764</v>
      </c>
    </row>
    <row r="37">
      <c r="A37" s="4" t="inlineStr">
        <is>
          <t>Gain on sale of operating limited partnerships</t>
        </is>
      </c>
      <c r="B37" s="5" t="n">
        <v>676000</v>
      </c>
      <c r="C37" s="5" t="n">
        <v>61500</v>
      </c>
    </row>
    <row r="38">
      <c r="A38" s="3" t="inlineStr">
        <is>
          <t>Expenses and loss</t>
        </is>
      </c>
      <c r="B38" s="4" t="inlineStr">
        <is>
          <t xml:space="preserve"> </t>
        </is>
      </c>
      <c r="C38" s="4" t="inlineStr">
        <is>
          <t xml:space="preserve"> </t>
        </is>
      </c>
    </row>
    <row r="39">
      <c r="A39" s="4" t="inlineStr">
        <is>
          <t>Professional fees</t>
        </is>
      </c>
      <c r="B39" s="5" t="n">
        <v>27104</v>
      </c>
      <c r="C39" s="5" t="n">
        <v>32571</v>
      </c>
    </row>
    <row r="40">
      <c r="A40" s="4" t="inlineStr">
        <is>
          <t>Partnership management fee</t>
        </is>
      </c>
      <c r="B40" s="5" t="n">
        <v>36808</v>
      </c>
      <c r="C40" s="5" t="n">
        <v>52830</v>
      </c>
    </row>
    <row r="41">
      <c r="A41" s="4" t="inlineStr">
        <is>
          <t>General and administrative expenses</t>
        </is>
      </c>
      <c r="B41" s="5" t="n">
        <v>27897</v>
      </c>
      <c r="C41" s="5" t="n">
        <v>18720</v>
      </c>
    </row>
    <row r="42">
      <c r="A42" s="4" t="inlineStr">
        <is>
          <t>Operating expenses</t>
        </is>
      </c>
      <c r="B42" s="5" t="n">
        <v>91809</v>
      </c>
      <c r="C42" s="5" t="n">
        <v>104121</v>
      </c>
    </row>
    <row r="43">
      <c r="A43" s="4" t="inlineStr">
        <is>
          <t>NET INCOME (LOSS)</t>
        </is>
      </c>
      <c r="B43" s="5" t="n">
        <v>591777</v>
      </c>
      <c r="C43" s="5" t="n">
        <v>-15857</v>
      </c>
    </row>
    <row r="44">
      <c r="A44" s="4" t="inlineStr">
        <is>
          <t>Net income (loss) allocated to general partner</t>
        </is>
      </c>
      <c r="B44" s="5" t="n">
        <v>1479</v>
      </c>
      <c r="C44" s="5" t="n">
        <v>-40</v>
      </c>
    </row>
    <row r="45">
      <c r="A45" s="4" t="inlineStr">
        <is>
          <t>Net income (loss) allocated to limited partner</t>
        </is>
      </c>
      <c r="B45" s="6" t="n">
        <v>590298</v>
      </c>
      <c r="C45" s="6" t="n">
        <v>-15817</v>
      </c>
    </row>
    <row r="46">
      <c r="A46" s="4" t="inlineStr">
        <is>
          <t>Net income (loss) per BAC</t>
        </is>
      </c>
      <c r="B46" s="7" t="n">
        <v>0.26</v>
      </c>
      <c r="C46" s="7" t="n">
        <v>-0.01</v>
      </c>
    </row>
    <row r="47">
      <c r="A47" s="4" t="inlineStr">
        <is>
          <t>Series 49</t>
        </is>
      </c>
      <c r="B47" s="4" t="inlineStr">
        <is>
          <t xml:space="preserve"> </t>
        </is>
      </c>
      <c r="C47" s="4" t="inlineStr">
        <is>
          <t xml:space="preserve"> </t>
        </is>
      </c>
    </row>
    <row r="48">
      <c r="A48" s="3" t="inlineStr">
        <is>
          <t>Income</t>
        </is>
      </c>
      <c r="B48" s="4" t="inlineStr">
        <is>
          <t xml:space="preserve"> </t>
        </is>
      </c>
      <c r="C48" s="4" t="inlineStr">
        <is>
          <t xml:space="preserve"> </t>
        </is>
      </c>
    </row>
    <row r="49">
      <c r="A49" s="4" t="inlineStr">
        <is>
          <t>Interest income</t>
        </is>
      </c>
      <c r="B49" s="6" t="n">
        <v>506</v>
      </c>
      <c r="C49" s="6" t="n">
        <v>931</v>
      </c>
    </row>
    <row r="50">
      <c r="A50" s="4" t="inlineStr">
        <is>
          <t>Other income</t>
        </is>
      </c>
      <c r="B50" s="5" t="n">
        <v>93980</v>
      </c>
      <c r="C50" s="5" t="n">
        <v>59741</v>
      </c>
    </row>
    <row r="51">
      <c r="A51" s="4" t="inlineStr">
        <is>
          <t>Total income</t>
        </is>
      </c>
      <c r="B51" s="5" t="n">
        <v>94486</v>
      </c>
      <c r="C51" s="5" t="n">
        <v>60672</v>
      </c>
    </row>
    <row r="52">
      <c r="A52" s="4" t="inlineStr">
        <is>
          <t>Gain on sale of operating limited partnerships</t>
        </is>
      </c>
      <c r="B52" s="5" t="n">
        <v>4756041</v>
      </c>
      <c r="C52" s="5" t="n">
        <v>338175</v>
      </c>
    </row>
    <row r="53">
      <c r="A53" s="3" t="inlineStr">
        <is>
          <t>Expenses and loss</t>
        </is>
      </c>
      <c r="B53" s="4" t="inlineStr">
        <is>
          <t xml:space="preserve"> </t>
        </is>
      </c>
      <c r="C53" s="4" t="inlineStr">
        <is>
          <t xml:space="preserve"> </t>
        </is>
      </c>
    </row>
    <row r="54">
      <c r="A54" s="4" t="inlineStr">
        <is>
          <t>Professional fees</t>
        </is>
      </c>
      <c r="B54" s="5" t="n">
        <v>37637</v>
      </c>
      <c r="C54" s="5" t="n">
        <v>61963</v>
      </c>
    </row>
    <row r="55">
      <c r="A55" s="4" t="inlineStr">
        <is>
          <t>Partnership management fee</t>
        </is>
      </c>
      <c r="B55" s="5" t="n">
        <v>287446</v>
      </c>
      <c r="C55" s="5" t="n">
        <v>455214</v>
      </c>
    </row>
    <row r="56">
      <c r="A56" s="4" t="inlineStr">
        <is>
          <t>General and administrative expenses</t>
        </is>
      </c>
      <c r="B56" s="5" t="n">
        <v>68593</v>
      </c>
      <c r="C56" s="5" t="n">
        <v>30289</v>
      </c>
    </row>
    <row r="57">
      <c r="A57" s="4" t="inlineStr">
        <is>
          <t>Operating expenses</t>
        </is>
      </c>
      <c r="B57" s="5" t="n">
        <v>393676</v>
      </c>
      <c r="C57" s="5" t="n">
        <v>547466</v>
      </c>
    </row>
    <row r="58">
      <c r="A58" s="4" t="inlineStr">
        <is>
          <t>NET INCOME (LOSS)</t>
        </is>
      </c>
      <c r="B58" s="5" t="n">
        <v>4456851</v>
      </c>
      <c r="C58" s="5" t="n">
        <v>-148619</v>
      </c>
    </row>
    <row r="59">
      <c r="A59" s="4" t="inlineStr">
        <is>
          <t>Net income (loss) allocated to general partner</t>
        </is>
      </c>
      <c r="B59" s="5" t="n">
        <v>11142</v>
      </c>
      <c r="C59" s="5" t="n">
        <v>-372</v>
      </c>
    </row>
    <row r="60">
      <c r="A60" s="4" t="inlineStr">
        <is>
          <t>Net income (loss) allocated to limited partner</t>
        </is>
      </c>
      <c r="B60" s="6" t="n">
        <v>4445709</v>
      </c>
      <c r="C60" s="6" t="n">
        <v>-148247</v>
      </c>
    </row>
    <row r="61">
      <c r="A61" s="4" t="inlineStr">
        <is>
          <t>Net income (loss) per BAC</t>
        </is>
      </c>
      <c r="B61" s="7" t="n">
        <v>0.74</v>
      </c>
      <c r="C61" s="7"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63" customWidth="1" min="1" max="1"/>
    <col width="35" customWidth="1" min="2" max="2"/>
    <col width="35" customWidth="1" min="3" max="3"/>
    <col width="13" customWidth="1" min="4" max="4"/>
    <col width="35" customWidth="1" min="5" max="5"/>
    <col width="35" customWidth="1" min="6" max="6"/>
    <col width="13" customWidth="1" min="7" max="7"/>
    <col width="35" customWidth="1" min="8" max="8"/>
    <col width="35" customWidth="1" min="9" max="9"/>
    <col width="13" customWidth="1" min="10" max="10"/>
    <col width="25" customWidth="1" min="11" max="11"/>
    <col width="25" customWidth="1" min="12" max="12"/>
    <col width="13" customWidth="1" min="13" max="13"/>
  </cols>
  <sheetData>
    <row r="1">
      <c r="A1" s="1" t="inlineStr">
        <is>
          <t>STATEMENTS OF CHANGES IN PARTNERS' CAPITAL (DEFICIT) - USD ($)</t>
        </is>
      </c>
      <c r="B1" s="2" t="inlineStr">
        <is>
          <t>Series 47 General Partner [Member]</t>
        </is>
      </c>
      <c r="C1" s="2" t="inlineStr">
        <is>
          <t>Series 47 Limited partner [Member]</t>
        </is>
      </c>
      <c r="D1" s="2" t="inlineStr">
        <is>
          <t>Series 47</t>
        </is>
      </c>
      <c r="E1" s="2" t="inlineStr">
        <is>
          <t>Series 48 General Partner [Member]</t>
        </is>
      </c>
      <c r="F1" s="2" t="inlineStr">
        <is>
          <t>Series 48 Limited partner [Member]</t>
        </is>
      </c>
      <c r="G1" s="2" t="inlineStr">
        <is>
          <t>Series 48</t>
        </is>
      </c>
      <c r="H1" s="2" t="inlineStr">
        <is>
          <t>Series 49 General Partner [Member]</t>
        </is>
      </c>
      <c r="I1" s="2" t="inlineStr">
        <is>
          <t>Series 49 Limited partner [Member]</t>
        </is>
      </c>
      <c r="J1" s="2" t="inlineStr">
        <is>
          <t>Series 49</t>
        </is>
      </c>
      <c r="K1" s="2" t="inlineStr">
        <is>
          <t>General Partner [Member]</t>
        </is>
      </c>
      <c r="L1" s="2" t="inlineStr">
        <is>
          <t>Limited partner [Member]</t>
        </is>
      </c>
      <c r="M1" s="2" t="inlineStr">
        <is>
          <t>Total</t>
        </is>
      </c>
    </row>
    <row r="2">
      <c r="A2" s="4" t="inlineStr">
        <is>
          <t>Partners' capital (deficit) at Mar. 31, 2020</t>
        </is>
      </c>
      <c r="B2" s="6" t="n">
        <v>-83950</v>
      </c>
      <c r="C2" s="6" t="n">
        <v>-2812811</v>
      </c>
      <c r="D2" s="6" t="n">
        <v>-2896761</v>
      </c>
      <c r="E2" s="6" t="n">
        <v>-54359</v>
      </c>
      <c r="F2" s="6" t="n">
        <v>-1384253</v>
      </c>
      <c r="G2" s="6" t="n">
        <v>-1438612</v>
      </c>
      <c r="H2" s="6" t="n">
        <v>-142234</v>
      </c>
      <c r="I2" s="6" t="n">
        <v>-3258270</v>
      </c>
      <c r="J2" s="6" t="n">
        <v>-3400504</v>
      </c>
      <c r="K2" s="6" t="n">
        <v>-280543</v>
      </c>
      <c r="L2" s="6" t="n">
        <v>-7455334</v>
      </c>
      <c r="M2" s="6" t="n">
        <v>-7735877</v>
      </c>
    </row>
    <row r="3">
      <c r="A3" s="4" t="inlineStr">
        <is>
          <t>Net income (loss)</t>
        </is>
      </c>
      <c r="B3" s="5" t="n">
        <v>2424</v>
      </c>
      <c r="C3" s="5" t="n">
        <v>967142</v>
      </c>
      <c r="D3" s="5" t="n">
        <v>969566</v>
      </c>
      <c r="E3" s="5" t="n">
        <v>-40</v>
      </c>
      <c r="F3" s="5" t="n">
        <v>-15817</v>
      </c>
      <c r="G3" s="5" t="n">
        <v>-15857</v>
      </c>
      <c r="H3" s="5" t="n">
        <v>-372</v>
      </c>
      <c r="I3" s="5" t="n">
        <v>-148247</v>
      </c>
      <c r="J3" s="5" t="n">
        <v>-148619</v>
      </c>
      <c r="K3" s="5" t="n">
        <v>2012</v>
      </c>
      <c r="L3" s="5" t="n">
        <v>803078</v>
      </c>
      <c r="M3" s="5" t="n">
        <v>805090</v>
      </c>
    </row>
    <row r="4">
      <c r="A4" s="4" t="inlineStr">
        <is>
          <t>Partners' capital (deficit) at Mar. 31, 2021</t>
        </is>
      </c>
      <c r="B4" s="5" t="n">
        <v>-81526</v>
      </c>
      <c r="C4" s="5" t="n">
        <v>-1845669</v>
      </c>
      <c r="D4" s="5" t="n">
        <v>-1927195</v>
      </c>
      <c r="E4" s="5" t="n">
        <v>-54399</v>
      </c>
      <c r="F4" s="5" t="n">
        <v>-1400070</v>
      </c>
      <c r="G4" s="5" t="n">
        <v>-1454469</v>
      </c>
      <c r="H4" s="5" t="n">
        <v>-142606</v>
      </c>
      <c r="I4" s="5" t="n">
        <v>-3406517</v>
      </c>
      <c r="J4" s="5" t="n">
        <v>-3549123</v>
      </c>
      <c r="K4" s="5" t="n">
        <v>-278531</v>
      </c>
      <c r="L4" s="5" t="n">
        <v>-6652256</v>
      </c>
      <c r="M4" s="5" t="n">
        <v>-6930787</v>
      </c>
    </row>
    <row r="5">
      <c r="A5" s="4" t="inlineStr">
        <is>
          <t>Net income (loss)</t>
        </is>
      </c>
      <c r="B5" s="5" t="n">
        <v>4445</v>
      </c>
      <c r="C5" s="5" t="n">
        <v>1773540</v>
      </c>
      <c r="D5" s="5" t="n">
        <v>1777985</v>
      </c>
      <c r="E5" s="5" t="n">
        <v>1479</v>
      </c>
      <c r="F5" s="5" t="n">
        <v>590298</v>
      </c>
      <c r="G5" s="5" t="n">
        <v>591777</v>
      </c>
      <c r="H5" s="5" t="n">
        <v>11142</v>
      </c>
      <c r="I5" s="5" t="n">
        <v>4445709</v>
      </c>
      <c r="J5" s="5" t="n">
        <v>4456851</v>
      </c>
      <c r="K5" s="5" t="n">
        <v>17066</v>
      </c>
      <c r="L5" s="5" t="n">
        <v>6809547</v>
      </c>
      <c r="M5" s="5" t="n">
        <v>6826613</v>
      </c>
    </row>
    <row r="6">
      <c r="A6" s="4" t="inlineStr">
        <is>
          <t>Partners' capital (deficit) at Mar. 31, 2022</t>
        </is>
      </c>
      <c r="B6" s="6" t="n">
        <v>-77081</v>
      </c>
      <c r="C6" s="6" t="n">
        <v>-72129</v>
      </c>
      <c r="D6" s="6" t="n">
        <v>-149210</v>
      </c>
      <c r="E6" s="6" t="n">
        <v>-52920</v>
      </c>
      <c r="F6" s="6" t="n">
        <v>-809772</v>
      </c>
      <c r="G6" s="6" t="n">
        <v>-862692</v>
      </c>
      <c r="H6" s="6" t="n">
        <v>-131464</v>
      </c>
      <c r="I6" s="6" t="n">
        <v>1039192</v>
      </c>
      <c r="J6" s="6" t="n">
        <v>907728</v>
      </c>
      <c r="K6" s="6" t="n">
        <v>-261465</v>
      </c>
      <c r="L6" s="6" t="n">
        <v>157291</v>
      </c>
      <c r="M6" s="6" t="n">
        <v>-104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6" t="n">
        <v>6826613</v>
      </c>
      <c r="C4" s="6" t="n">
        <v>805090</v>
      </c>
    </row>
    <row r="5">
      <c r="A5" s="3" t="inlineStr">
        <is>
          <t>Adjustments to reconcile net income (loss) to net cash used in operating activities</t>
        </is>
      </c>
      <c r="B5" s="4" t="inlineStr">
        <is>
          <t xml:space="preserve"> </t>
        </is>
      </c>
      <c r="C5" s="4" t="inlineStr">
        <is>
          <t xml:space="preserve"> </t>
        </is>
      </c>
    </row>
    <row r="6">
      <c r="A6" s="4" t="inlineStr">
        <is>
          <t>Gain on sale of operating limited partnerships</t>
        </is>
      </c>
      <c r="B6" s="5" t="n">
        <v>-7329288</v>
      </c>
      <c r="C6" s="5" t="n">
        <v>-1497946</v>
      </c>
    </row>
    <row r="7">
      <c r="A7" s="3" t="inlineStr">
        <is>
          <t>Changes in assets and liabilities</t>
        </is>
      </c>
      <c r="B7" s="4" t="inlineStr">
        <is>
          <t xml:space="preserve"> </t>
        </is>
      </c>
      <c r="C7" s="4" t="inlineStr">
        <is>
          <t xml:space="preserve"> </t>
        </is>
      </c>
    </row>
    <row r="8">
      <c r="A8" s="4" t="inlineStr">
        <is>
          <t>Other assets</t>
        </is>
      </c>
      <c r="B8" s="5" t="n">
        <v>-457</v>
      </c>
      <c r="C8" s="5" t="n">
        <v>101918</v>
      </c>
    </row>
    <row r="9">
      <c r="A9" s="4" t="inlineStr">
        <is>
          <t>Accounts payable and accrued expenses</t>
        </is>
      </c>
      <c r="B9" s="5" t="n">
        <v>-40</v>
      </c>
      <c r="C9" s="5" t="n">
        <v>-9303</v>
      </c>
    </row>
    <row r="10">
      <c r="A10" s="4" t="inlineStr">
        <is>
          <t>Accounts payable - affiliates</t>
        </is>
      </c>
      <c r="B10" s="5" t="n">
        <v>-7378806</v>
      </c>
      <c r="C10" s="5" t="n">
        <v>-177787</v>
      </c>
    </row>
    <row r="11">
      <c r="A11" s="4" t="inlineStr">
        <is>
          <t>Net cash used in operating activities</t>
        </is>
      </c>
      <c r="B11" s="5" t="n">
        <v>-7881978</v>
      </c>
      <c r="C11" s="5" t="n">
        <v>-778028</v>
      </c>
    </row>
    <row r="12">
      <c r="A12" s="3" t="inlineStr">
        <is>
          <t>Cash flows from investing activities</t>
        </is>
      </c>
      <c r="B12" s="4" t="inlineStr">
        <is>
          <t xml:space="preserve"> </t>
        </is>
      </c>
      <c r="C12" s="4" t="inlineStr">
        <is>
          <t xml:space="preserve"> </t>
        </is>
      </c>
    </row>
    <row r="13">
      <c r="A13" s="4" t="inlineStr">
        <is>
          <t>Proceeds from disposition of operating limited partnerships</t>
        </is>
      </c>
      <c r="B13" s="5" t="n">
        <v>7329288</v>
      </c>
      <c r="C13" s="5" t="n">
        <v>1497946</v>
      </c>
    </row>
    <row r="14">
      <c r="A14" s="4" t="inlineStr">
        <is>
          <t>Net cash provided by investing activities</t>
        </is>
      </c>
      <c r="B14" s="5" t="n">
        <v>7329288</v>
      </c>
      <c r="C14" s="5" t="n">
        <v>1497946</v>
      </c>
    </row>
    <row r="15">
      <c r="A15" s="4" t="inlineStr">
        <is>
          <t>NET INCREASE (DECREASE) IN CASH AND CASH EQUIVALENTS</t>
        </is>
      </c>
      <c r="B15" s="5" t="n">
        <v>-552690</v>
      </c>
      <c r="C15" s="5" t="n">
        <v>719918</v>
      </c>
    </row>
    <row r="16">
      <c r="A16" s="4" t="inlineStr">
        <is>
          <t>Cash and cash equivalents, beginning</t>
        </is>
      </c>
      <c r="B16" s="5" t="n">
        <v>1940668</v>
      </c>
      <c r="C16" s="5" t="n">
        <v>1220750</v>
      </c>
    </row>
    <row r="17">
      <c r="A17" s="4" t="inlineStr">
        <is>
          <t>Cash and cash equivalents, end</t>
        </is>
      </c>
      <c r="B17" s="5" t="n">
        <v>1387978</v>
      </c>
      <c r="C17" s="5" t="n">
        <v>1940668</v>
      </c>
    </row>
    <row r="18">
      <c r="A18" s="4" t="inlineStr">
        <is>
          <t>Series 47</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income (loss)</t>
        </is>
      </c>
      <c r="B20" s="5" t="n">
        <v>1777985</v>
      </c>
      <c r="C20" s="5" t="n">
        <v>969566</v>
      </c>
    </row>
    <row r="21">
      <c r="A21" s="3" t="inlineStr">
        <is>
          <t>Adjustments to reconcile net income (loss) to net cash used in operating activities</t>
        </is>
      </c>
      <c r="B21" s="4" t="inlineStr">
        <is>
          <t xml:space="preserve"> </t>
        </is>
      </c>
      <c r="C21" s="4" t="inlineStr">
        <is>
          <t xml:space="preserve"> </t>
        </is>
      </c>
    </row>
    <row r="22">
      <c r="A22" s="4" t="inlineStr">
        <is>
          <t>Gain on sale of operating limited partnerships</t>
        </is>
      </c>
      <c r="B22" s="5" t="n">
        <v>-1897247</v>
      </c>
      <c r="C22" s="5" t="n">
        <v>-1098271</v>
      </c>
    </row>
    <row r="23">
      <c r="A23" s="3" t="inlineStr">
        <is>
          <t>Changes in assets and liabilities</t>
        </is>
      </c>
      <c r="B23" s="4" t="inlineStr">
        <is>
          <t xml:space="preserve"> </t>
        </is>
      </c>
      <c r="C23" s="4" t="inlineStr">
        <is>
          <t xml:space="preserve"> </t>
        </is>
      </c>
    </row>
    <row r="24">
      <c r="A24" s="4" t="inlineStr">
        <is>
          <t>Other assets</t>
        </is>
      </c>
      <c r="B24" s="5" t="n">
        <v>285</v>
      </c>
      <c r="C24" s="5" t="n">
        <v>-285</v>
      </c>
    </row>
    <row r="25">
      <c r="A25" s="4" t="inlineStr">
        <is>
          <t>Accounts payable and accrued expenses</t>
        </is>
      </c>
      <c r="B25" s="5" t="n">
        <v>-38</v>
      </c>
      <c r="C25" s="5" t="n">
        <v>-6141</v>
      </c>
    </row>
    <row r="26">
      <c r="A26" s="4" t="inlineStr">
        <is>
          <t>Accounts payable - affiliates</t>
        </is>
      </c>
      <c r="B26" s="5" t="n">
        <v>-2571761</v>
      </c>
      <c r="C26" s="5" t="n">
        <v>-404362</v>
      </c>
    </row>
    <row r="27">
      <c r="A27" s="4" t="inlineStr">
        <is>
          <t>Net cash used in operating activities</t>
        </is>
      </c>
      <c r="B27" s="5" t="n">
        <v>-2690776</v>
      </c>
      <c r="C27" s="5" t="n">
        <v>-539493</v>
      </c>
    </row>
    <row r="28">
      <c r="A28" s="3" t="inlineStr">
        <is>
          <t>Cash flows from investing activities</t>
        </is>
      </c>
      <c r="B28" s="4" t="inlineStr">
        <is>
          <t xml:space="preserve"> </t>
        </is>
      </c>
      <c r="C28" s="4" t="inlineStr">
        <is>
          <t xml:space="preserve"> </t>
        </is>
      </c>
    </row>
    <row r="29">
      <c r="A29" s="4" t="inlineStr">
        <is>
          <t>Proceeds from disposition of operating limited partnerships</t>
        </is>
      </c>
      <c r="B29" s="5" t="n">
        <v>1897247</v>
      </c>
      <c r="C29" s="5" t="n">
        <v>1098271</v>
      </c>
    </row>
    <row r="30">
      <c r="A30" s="4" t="inlineStr">
        <is>
          <t>Net cash provided by investing activities</t>
        </is>
      </c>
      <c r="B30" s="5" t="n">
        <v>1897247</v>
      </c>
      <c r="C30" s="5" t="n">
        <v>1098271</v>
      </c>
    </row>
    <row r="31">
      <c r="A31" s="4" t="inlineStr">
        <is>
          <t>NET INCREASE (DECREASE) IN CASH AND CASH EQUIVALENTS</t>
        </is>
      </c>
      <c r="B31" s="5" t="n">
        <v>-793529</v>
      </c>
      <c r="C31" s="5" t="n">
        <v>558778</v>
      </c>
    </row>
    <row r="32">
      <c r="A32" s="4" t="inlineStr">
        <is>
          <t>Cash and cash equivalents, beginning</t>
        </is>
      </c>
      <c r="B32" s="5" t="n">
        <v>1054904</v>
      </c>
      <c r="C32" s="5" t="n">
        <v>496126</v>
      </c>
    </row>
    <row r="33">
      <c r="A33" s="4" t="inlineStr">
        <is>
          <t>Cash and cash equivalents, end</t>
        </is>
      </c>
      <c r="B33" s="5" t="n">
        <v>261375</v>
      </c>
      <c r="C33" s="5" t="n">
        <v>1054904</v>
      </c>
    </row>
    <row r="34">
      <c r="A34" s="4" t="inlineStr">
        <is>
          <t>Series 48</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income (loss)</t>
        </is>
      </c>
      <c r="B36" s="5" t="n">
        <v>591777</v>
      </c>
      <c r="C36" s="5" t="n">
        <v>-15857</v>
      </c>
    </row>
    <row r="37">
      <c r="A37" s="3" t="inlineStr">
        <is>
          <t>Adjustments to reconcile net income (loss) to net cash used in operating activities</t>
        </is>
      </c>
      <c r="B37" s="4" t="inlineStr">
        <is>
          <t xml:space="preserve"> </t>
        </is>
      </c>
      <c r="C37" s="4" t="inlineStr">
        <is>
          <t xml:space="preserve"> </t>
        </is>
      </c>
    </row>
    <row r="38">
      <c r="A38" s="4" t="inlineStr">
        <is>
          <t>Gain on sale of operating limited partnerships</t>
        </is>
      </c>
      <c r="B38" s="5" t="n">
        <v>-676000</v>
      </c>
      <c r="C38" s="5" t="n">
        <v>-61500</v>
      </c>
    </row>
    <row r="39">
      <c r="A39" s="3" t="inlineStr">
        <is>
          <t>Changes in assets and liabilities</t>
        </is>
      </c>
      <c r="B39" s="4" t="inlineStr">
        <is>
          <t xml:space="preserve"> </t>
        </is>
      </c>
      <c r="C39" s="4" t="inlineStr">
        <is>
          <t xml:space="preserve"> </t>
        </is>
      </c>
    </row>
    <row r="40">
      <c r="A40" s="4" t="inlineStr">
        <is>
          <t>Other assets</t>
        </is>
      </c>
      <c r="B40" s="5" t="n">
        <v>111</v>
      </c>
      <c r="C40" s="5" t="n">
        <v>-111</v>
      </c>
    </row>
    <row r="41">
      <c r="A41" s="4" t="inlineStr">
        <is>
          <t>Accounts payable and accrued expenses</t>
        </is>
      </c>
      <c r="B41" s="5" t="n">
        <v>0</v>
      </c>
      <c r="C41" s="5" t="n">
        <v>-2500</v>
      </c>
    </row>
    <row r="42">
      <c r="A42" s="4" t="inlineStr">
        <is>
          <t>Accounts payable - affiliates</t>
        </is>
      </c>
      <c r="B42" s="5" t="n">
        <v>-637492</v>
      </c>
      <c r="C42" s="5" t="n">
        <v>-144607</v>
      </c>
    </row>
    <row r="43">
      <c r="A43" s="4" t="inlineStr">
        <is>
          <t>Net cash used in operating activities</t>
        </is>
      </c>
      <c r="B43" s="5" t="n">
        <v>-721604</v>
      </c>
      <c r="C43" s="5" t="n">
        <v>-224575</v>
      </c>
    </row>
    <row r="44">
      <c r="A44" s="3" t="inlineStr">
        <is>
          <t>Cash flows from investing activities</t>
        </is>
      </c>
      <c r="B44" s="4" t="inlineStr">
        <is>
          <t xml:space="preserve"> </t>
        </is>
      </c>
      <c r="C44" s="4" t="inlineStr">
        <is>
          <t xml:space="preserve"> </t>
        </is>
      </c>
    </row>
    <row r="45">
      <c r="A45" s="4" t="inlineStr">
        <is>
          <t>Proceeds from disposition of operating limited partnerships</t>
        </is>
      </c>
      <c r="B45" s="5" t="n">
        <v>676000</v>
      </c>
      <c r="C45" s="5" t="n">
        <v>61500</v>
      </c>
    </row>
    <row r="46">
      <c r="A46" s="4" t="inlineStr">
        <is>
          <t>Net cash provided by investing activities</t>
        </is>
      </c>
      <c r="B46" s="5" t="n">
        <v>676000</v>
      </c>
      <c r="C46" s="5" t="n">
        <v>61500</v>
      </c>
    </row>
    <row r="47">
      <c r="A47" s="4" t="inlineStr">
        <is>
          <t>NET INCREASE (DECREASE) IN CASH AND CASH EQUIVALENTS</t>
        </is>
      </c>
      <c r="B47" s="5" t="n">
        <v>-45604</v>
      </c>
      <c r="C47" s="5" t="n">
        <v>-163075</v>
      </c>
    </row>
    <row r="48">
      <c r="A48" s="4" t="inlineStr">
        <is>
          <t>Cash and cash equivalents, beginning</t>
        </is>
      </c>
      <c r="B48" s="5" t="n">
        <v>235196</v>
      </c>
      <c r="C48" s="5" t="n">
        <v>398271</v>
      </c>
    </row>
    <row r="49">
      <c r="A49" s="4" t="inlineStr">
        <is>
          <t>Cash and cash equivalents, end</t>
        </is>
      </c>
      <c r="B49" s="5" t="n">
        <v>189592</v>
      </c>
      <c r="C49" s="5" t="n">
        <v>235196</v>
      </c>
    </row>
    <row r="50">
      <c r="A50" s="4" t="inlineStr">
        <is>
          <t>Series 49</t>
        </is>
      </c>
      <c r="B50" s="4" t="inlineStr">
        <is>
          <t xml:space="preserve"> </t>
        </is>
      </c>
      <c r="C50" s="4" t="inlineStr">
        <is>
          <t xml:space="preserve"> </t>
        </is>
      </c>
    </row>
    <row r="51">
      <c r="A51" s="3" t="inlineStr">
        <is>
          <t>Cash flows from operating activities</t>
        </is>
      </c>
      <c r="B51" s="4" t="inlineStr">
        <is>
          <t xml:space="preserve"> </t>
        </is>
      </c>
      <c r="C51" s="4" t="inlineStr">
        <is>
          <t xml:space="preserve"> </t>
        </is>
      </c>
    </row>
    <row r="52">
      <c r="A52" s="4" t="inlineStr">
        <is>
          <t>Net income (loss)</t>
        </is>
      </c>
      <c r="B52" s="5" t="n">
        <v>4456851</v>
      </c>
      <c r="C52" s="5" t="n">
        <v>-148619</v>
      </c>
    </row>
    <row r="53">
      <c r="A53" s="3" t="inlineStr">
        <is>
          <t>Adjustments to reconcile net income (loss) to net cash used in operating activities</t>
        </is>
      </c>
      <c r="B53" s="4" t="inlineStr">
        <is>
          <t xml:space="preserve"> </t>
        </is>
      </c>
      <c r="C53" s="4" t="inlineStr">
        <is>
          <t xml:space="preserve"> </t>
        </is>
      </c>
    </row>
    <row r="54">
      <c r="A54" s="4" t="inlineStr">
        <is>
          <t>Gain on sale of operating limited partnerships</t>
        </is>
      </c>
      <c r="B54" s="5" t="n">
        <v>-4756041</v>
      </c>
      <c r="C54" s="5" t="n">
        <v>-338175</v>
      </c>
    </row>
    <row r="55">
      <c r="A55" s="3" t="inlineStr">
        <is>
          <t>Changes in assets and liabilities</t>
        </is>
      </c>
      <c r="B55" s="4" t="inlineStr">
        <is>
          <t xml:space="preserve"> </t>
        </is>
      </c>
      <c r="C55" s="4" t="inlineStr">
        <is>
          <t xml:space="preserve"> </t>
        </is>
      </c>
    </row>
    <row r="56">
      <c r="A56" s="4" t="inlineStr">
        <is>
          <t>Other assets</t>
        </is>
      </c>
      <c r="B56" s="5" t="n">
        <v>-853</v>
      </c>
      <c r="C56" s="5" t="n">
        <v>102314</v>
      </c>
    </row>
    <row r="57">
      <c r="A57" s="4" t="inlineStr">
        <is>
          <t>Accounts payable and accrued expenses</t>
        </is>
      </c>
      <c r="B57" s="5" t="n">
        <v>-2</v>
      </c>
      <c r="C57" s="5" t="n">
        <v>-662</v>
      </c>
    </row>
    <row r="58">
      <c r="A58" s="4" t="inlineStr">
        <is>
          <t>Accounts payable - affiliates</t>
        </is>
      </c>
      <c r="B58" s="5" t="n">
        <v>-4169553</v>
      </c>
      <c r="C58" s="5" t="n">
        <v>371182</v>
      </c>
    </row>
    <row r="59">
      <c r="A59" s="4" t="inlineStr">
        <is>
          <t>Net cash used in operating activities</t>
        </is>
      </c>
      <c r="B59" s="5" t="n">
        <v>-4469598</v>
      </c>
      <c r="C59" s="5" t="n">
        <v>-13960</v>
      </c>
    </row>
    <row r="60">
      <c r="A60" s="3" t="inlineStr">
        <is>
          <t>Cash flows from investing activities</t>
        </is>
      </c>
      <c r="B60" s="4" t="inlineStr">
        <is>
          <t xml:space="preserve"> </t>
        </is>
      </c>
      <c r="C60" s="4" t="inlineStr">
        <is>
          <t xml:space="preserve"> </t>
        </is>
      </c>
    </row>
    <row r="61">
      <c r="A61" s="4" t="inlineStr">
        <is>
          <t>Proceeds from disposition of operating limited partnerships</t>
        </is>
      </c>
      <c r="B61" s="5" t="n">
        <v>4756041</v>
      </c>
      <c r="C61" s="5" t="n">
        <v>338175</v>
      </c>
    </row>
    <row r="62">
      <c r="A62" s="4" t="inlineStr">
        <is>
          <t>Net cash provided by investing activities</t>
        </is>
      </c>
      <c r="B62" s="5" t="n">
        <v>4756041</v>
      </c>
      <c r="C62" s="5" t="n">
        <v>338175</v>
      </c>
    </row>
    <row r="63">
      <c r="A63" s="4" t="inlineStr">
        <is>
          <t>NET INCREASE (DECREASE) IN CASH AND CASH EQUIVALENTS</t>
        </is>
      </c>
      <c r="B63" s="5" t="n">
        <v>286443</v>
      </c>
      <c r="C63" s="5" t="n">
        <v>324215</v>
      </c>
    </row>
    <row r="64">
      <c r="A64" s="4" t="inlineStr">
        <is>
          <t>Cash and cash equivalents, beginning</t>
        </is>
      </c>
      <c r="B64" s="5" t="n">
        <v>650568</v>
      </c>
      <c r="C64" s="5" t="n">
        <v>326353</v>
      </c>
    </row>
    <row r="65">
      <c r="A65" s="4" t="inlineStr">
        <is>
          <t>Cash and cash equivalents, end</t>
        </is>
      </c>
      <c r="B65" s="6" t="n">
        <v>937011</v>
      </c>
      <c r="C65" s="6" t="n">
        <v>6505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r.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A - ORGANIZATION AND SUMMARY OF SIGNIFICANT ACCOUNTING POLICIES BF Garden Tax Credit Fund V L.P. (formerly known as Boston Capital Tax Credit Fund V L.P.) (the “Fund”) was organized under the laws of the State of Delaware as of October 15, 2003, for the purpose of acquiring, holding, and disposing of limited partnership interests in operating partnerships which acquire, develop, rehabilitate, operate and own newly constructed, existing or rehabilitated low-income apartment complexes (“Operating Partnerships”). Effective as of December 15, 2020, Corporate Investment Holdings, Inc., a Massachusetts corporation owned by BF Garden Companion Limited Partnership, a Massachusetts limited partnership formerly known as Boston Capital Companion Limited Partnership (“Companion”), replaced John P. Manning as the sole manager of the Fund’s general partner, BF Garden Associates V L.L.C., a Delaware limited liability company formerly known as Boston Capital Associates V L.L.C., and became the sole member of the Fund’s general partner. Also effective as of December 15, 2020, BFBC Holdings GP, LLC, a Delaware limited liability company and an affiliate of Boston Financial Investment Management, LP, a Delaware limited partnership (“BFIM”), replaced Boston Capital Partners II Corporation as the general partner of Companion; and BFIM replaced Boston Capital Companion Holdings Limited Partnership as the sole limited partner of Companion. The assignor limited partner of the Fund continues to be BCTC V Assignor Corp., a Delaware corporation which is now wholly owned by Companion. The assignor limited partner was formed for the purpose of serving in that capacity for the Fund and does not engage in any other business. Units of beneficial interest in the limited partnership interest of the assignor limited partner have been assigned by the assignor limited partner by means of beneficial assignee certificates (“BACs”) to investors and investors are entitled to all the rights and economic benefits of a limited partner of the Fund, including rights to a percentage of the income, gains, losses, deductions, credits and distributions of the Fund. A Registration Statement on Form S-11 and the related prospectus were filed with the Securities and Exchange Commission and became effective January 2, 2004 in connection with a public offering in one or more series of a minimum of 250,000 BACs and a maximum of 7,000,000 BACs at $10 per BAC. On August 10, 2004, an amendment to Form S-11, which registered an additional 8,500,000 BACs for sale to the public in one or more series became effective. As of December 31, 2005, subscriptions had been received and accepted by the Fund for 11,777,706 BAC’s representing capital contributions of $117,777,060. The BAC’s issued and outstanding in each series at March 31, 2022 and 2021 are as follows: ​ ​ ​ ​ ​ ​ ​ ​ ​ ​ ​ ​ Issued ​ Outstanding ​ 2022 2021 2022 2021 Series 47 3,478,334 3,478,334 3,459,434 3,459,434 Series 48 2,299,372 2,299,372 2,283,872 2,283,872 Series 49 6,000,000 6,000,000 5,982,000 5,982,000 ​ ​ ​ 11,777,706 11,777,706 11,725,306 11,725,306 ​ NOTE A - ORGANIZATION AND SUMMARY OF SIGNIFICANT ACCOUNTING POLICIES - (Continued) 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0 and $120,000 as of March 31, 2022 and 2021, respectively.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end. The Fund records losses and income from the operating limited partnerships on a calendar year basis which is not materially different from losses and income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NOTE A - ORGANIZATION AND SUMMARY OF SIGNIFICANT ACCOUNTING POLICIES - (Continued)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Fund.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8 remain open. Cash and Cash Equivalents Cash equivalents include money market accounts having original maturities at date of acquisition of three months or less. The carrying value approximates fair value because of the short maturity of these instruments. Fiscal Year For financial reporting purposes, the Fund uses a March 31 year-end, whereas for income tax reporting purposes, the Fund uses a calendar year. The operating limited partnerships use a calendar year for both financial and income tax reporting. NOTE A - ORGANIZATION AND SUMMARY OF SIGNIFICANT ACCOUNTING POLICIES - (Continued) Net Income (Loss) per Beneficial Assignee Certificate Net income (loss) per beneficial assignee partnership unit is calculated based upon the weighted average number of units outstanding during the year. The weighted average number of units in Series 47, 48 and 49 at March 31, 2022 and 2021 are as follows: ​ ​ ​ ​ ​ ​ ​ 2022 2021 Series 47 ​ 3,459,434 ​ 3,465,809 Series 48 2,283,872 2,284,247 Series 49 5,982,000 5,983,875 ​ ​ ​ ​ 11,725,306 11,733,931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NOTE B - RELATED PARTY TRANSACTIONS During the years ended March 31, 2022 and March 31, 2021, the Fund entered into several transactions with various former and current affiliates of the general partner, including Boston Capital Partners, Inc., Boston Capital Holdings Limited Partnership, Boston Capital Asset Management Limited Partnership, and BF Garden Companion Limited Partnership (formerly known as Boston Capital Companion Limited Partnership) as follows: The Fund originally incurred an annual fund management fee to Boston Capital Asset Management Limited Partnership, a former affiliate of the general partner. As part of the sale disclosed in Note A, the fund management fee is now payable to BF Garden Companion Limited Partnership (formerly known as Boston Capital Companion Limited Partnership), an affiliate of the general partner as of December 15, 2020, in an amount equal to .5 percent of the aggregate cost of the apartment complexes owned by the operating limited partnerships, less the amount of certain asset management and reporting fees paid by the operating limited partnerships. The fund management fees earned and the reporting fees paid by the operating limited partners for the years ended March 2022 and 2021 are as follows: ​ ​ ​ ​ ​ ​ ​ ​ ​ ​ ​ ​ ​ 2022 ​ ​ ​ ​ ​ ​ ​ ​ Fund Management Fee ​ ​ ​ ​ ​ ​ ​ ​ net of Asset ​ ​ Gross Fund ​ Asset Management ​ Management and ​ Management Fee and Reporting Fee Reporting Fee Series 47 ​ $ 64,226 ​ $ 1,000 ​ $ 63,226 Series 48 ​ 38,508 ​ 1,700 ​ 36,808 Series 49 ​ 336,441 ​ 48,995 ​ 287,446 ​ ​ ​ ​ ​ ​ ​ ​ ​ $ 439,175 ​ $ 51,695 ​ $ 387,480 ​ ​ ​ ​ ​ ​ ​ ​ ​ ​ ​ ​ ​ 2021 ​ ​ ​ ​ ​ ​ ​ ​ Fund Management Fee ​ ​ ​ ​ ​ net of Asset ​ ​ Gross Fund ​ Asset Management ​ Management and ​ Management Fee and Reporting Fee Reporting Fee Series 47 ​ $ 122,624 ​ $ 10,938 ​ $ 111,686 Series 48 ​ 60,393 ​ 7,563 ​ 52,830 Series 49 ​ 493,632 ​ 38,418 ​ 455,214 ​ ​ ​ ​ ​ ​ ​ ​ ​ $ 676,649 ​ $ 56,919 ​ $ 619,730 ​ All fund management fees will be paid, without interest, from available cash flow or the proceeds of sales or refinancing of the partnership’s interests in operating limited partnerships. As of March 31, 2022 and 2021, total fund management fees accrued were $1,497,001 and $8,875,807, respectively. NOTE B - RELATED PARTY TRANSACTIONS – (continued) The fund management fees paid by the Fund for the years ended March 31, 2022 and 2021 are as follows: ​ ​ ​ ​ ​ ​ ​ ​ ​ 2022 2021 Series 47 ​ $ 2,635,987 ​ $ 526,986 Series 48 ​ 676,000 ​ 205,000 Series 49 ​ 4,505,994 ​ 122,450 ​ ​ ​ ​ ​ ​ ​ $ 7,817,981 ​ $ 854,436 ​ General and administrative expenses and professional fees incurred by Boston Capital Partners, Inc., Boston Capital Holdings Limited Partnership and Boston Capital Asset Management Limited Partnership for each series for the years ended March 31, 2022 and 2021, charged to each series’ operations are as follows: ​ ​ ​ ​ ​ ​ ​ ​ ​ 2022 2021 Series 47 ​ $ — ​ $ 14,103 Series 48 ​ — ​ 13,357 Series 49 ​ — ​ 15,265 ​ ​ ​ ​ ​ ​ ​ $ — ​ $ 42,7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OPERATING LIMITED PARTNERSHIPS</t>
        </is>
      </c>
      <c r="B1" s="2" t="inlineStr">
        <is>
          <t>12 Months Ended</t>
        </is>
      </c>
    </row>
    <row r="2">
      <c r="B2" s="2" t="inlineStr">
        <is>
          <t>Mar. 31, 2022</t>
        </is>
      </c>
    </row>
    <row r="3">
      <c r="A3" s="3" t="inlineStr">
        <is>
          <t>INVESTMENTS IN OPERATING LIMITED PARTNERSHIPS</t>
        </is>
      </c>
      <c r="B3" s="4" t="inlineStr">
        <is>
          <t xml:space="preserve"> </t>
        </is>
      </c>
    </row>
    <row r="4">
      <c r="A4" s="4" t="inlineStr">
        <is>
          <t>INVESTMENTS IN OPERATING LIMITED PARTNERSHIPS</t>
        </is>
      </c>
      <c r="B4" s="4" t="inlineStr">
        <is>
          <t>NOTE C - INVESTMENTS IN OPERATING LIMITED PARTNERSHIPS At March 31, 2022 and 2021, the Fund has limited partnership interests in operating limited partnerships which own or are constructing operating apartment complexes. The number of operating limited partnerships in which the Fund has limited partnership interests at March 31, 2022 and 2021 by series are as follows: ​ ​ ​ ​ ​ ​ ​ 2022 2021 Series 47 — 4 Series 48 1 2 Series 49 12 17 ​ ​ ​ ​ 13 23 ​ During the year ended March 31, 2022 the Fund disposed of ten Operating Partnerships. A summary of the dispositions by Series for March 31, 2022 is as follows: ​ ​ ​ ​ ​ ​ ​ ​ ​ ​ ​ ​ ​ ​ Operating ​ Sale of Underlying ​ ​ ​ ​ ​ ​ ​ Partnership Interest Operating Partnership Proceeds ​ Gain on ​ Transferred Partnership from Disposition Disposition Series 47 4 — ​ $ 1,897,247 ​ $ 1,897,247 Series 48 1 — ​ 676,000 ​ 676,000 Series 49 5 — ​ 4,756,041 ​ 4,756,041 ​ ​ ​ ​ ​ ​ ​ 10 — ​ $ 7,329,288 ​ $ 7,329,288 ​ NOTE C - INVESTMENTS IN OPERATING LIMITED PARTNERSHIPS – (continued) During the year ended March 31, 2021 the Fund disposed of ten Operating Partnerships. A summary of the dispositions by Series for March 31, 2021 is as follows: ​ ​ ​ ​ ​ ​ ​ ​ ​ ​ ​ ​ ​ ​ Operating ​ Sale of Underlying ​ ​ ​ ​ ​ ​ ​ Partnership Interest Operating Partnership Proceeds Gain on ​ Transferred Partnership from Disposition Disposition Series 47 3 — ​ $ 1,098,271 ​ $ 1,098,271 Series 48 2 — ​ 61,500 ​ ​ 61,500 Series 49 5 — ​ 338,175 ​ 338,175 ​ ​ ​ ​ ​ ​ ​ 10 — ​ $ 1,497,946 ​ $ 1,497,946 ​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a result, the amount of gain recognized for tax purposes may be significantly higher than the gain recorded in the financial statements. 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and/or operations. At March 31, 2022 and 2021, contributions are payable to operating limited partnerships as follows: ​ ​ ​ ​ ​ ​ ​ ​ ​ 2022 2021 Series 47 ​ $ — ​ $ — Series 48 ​ — ​ — Series 49 ​ 101 ​ 101 ​ ​ ​ ​ ​ $ 101 ​ $ 101 ​ NOTE C - INVESTMENTS IN OPERATING LIMITED PARTNERSHIPS - (Continued) The Fund’s investments in operating limited partnerships at March 31, 2022 are summarized as follows: ​ ​ ​ ​ ​ ​ ​ ​ ​ ​ ​ ​ ​ ​ ​ Total Series 47 Series 48 Series 49 Capital contributions paid and to be paid to operating limited partnerships, net of tax credit adjusters ​ $ 22,606,384 ​ $ — ​ $ 587,485 ​ $ 22,018,899 ​ ​ ​ ​ ​ ​ ​ ​ ​ Cumulative distributions from operating limited partnerships ​ (75,466) ​ — ​ (1,561) ​ (73,905) ​ ​ ​ ​ ​ ​ ​ ​ ​ Cumulative impairment loss in investments in operating limited partnerships ​ (13,255,787) ​ — ​ — ​ (13,255,787) ​ ​ ​ ​ ​ ​ ​ ​ ​ Cumulative losses from operating limited partnerships ​ (9,275,131) ​ — ​ (585,924) ​ (8,689,207) ​ ​ ​ ​ ​ ​ ​ ​ ​ Investments in operating limited partnerships per balance sheets ​ — ​ — ​ — ​ — ​ ​ ​ ​ ​ ​ ​ ​ ​ ​ ​ ​ ​ ​ ​ Total Series 47 Series 48 Series 49 The Fund has recorded capital contributions to the operating limited partnerships during the year ended March 31, 2022 which have not been included in the partnership’s capital account included in the operating limited partnerships’ financial statements as of December 31, 2021 (see note A). ​ (379,148) ​ — ​ — ​ (379,148) ​ ​ ​ ​ ​ ​ ​ Equity in loss of operating limited partnerships not recognizable under the equity method of accounting (see note A). ​ (3,471,319) ​ — ​ (384,422) ​ (3,086,897) ​ ​ ​ ​ ​ ​ ​ ​ The Fund has recorded low-income housing tax credit adjusters not recorded by operating limited partnerships (see note A). ​ 331,285 ​ — ​ — ​ 331,285 ​ ​ ​ ​ ​ ​ ​ ​ Cumulative impairment loss in investments in operating limited partnerships ​ 13,255,787 ​ — ​ — ​ 13,255,787 ​ ​ ​ ​ ​ ​ ​ ​ Other ​ (85,346) ​ — ​ (4,739) ​ (80,607) ​ ​ ​ ​ ​ ​ ​ ​ Equity per operating limited partnerships’ combined financial statements ​ $ 9,651,259 ​ $ — ​ $ (389,161) ​ $ 10,040,420 ​ NOTE C - INVESTMENTS IN OPERATING LIMITED PARTNERSHIPS - (Continued) The Fund’s investments in operating limited partnerships at March 31, 2021 are summarized as follows: ​ ​ ​ ​ ​ ​ ​ ​ ​ ​ ​ ​ ​ ​ ​ Total Series 47 Series 48 Series 49 Capital contributions paid and to be paid to operating limited partnerships, net of tax credit adjusters ​ $ 48,344,537 ​ $ 7,135,011 ​ $ 2,970,934 ​ $ 38,238,592 ​ ​ ​ ​ ​ ​ ​ ​ ​ Cumulative distributions from operating limited partnerships ​ (266,608) ​ (28,500) ​ (18,606) ​ (219,502) ​ ​ ​ ​ ​ ​ ​ ​ ​ Cumulative impairment loss in investments in operating limited partnerships ​ (32,206,478) ​ (5,310,652) ​ (2,249,326) ​ (24,646,500) ​ ​ ​ ​ ​ ​ ​ ​ ​ Cumulative losses from operating limited partnerships ​ (15,871,451) ​ (1,795,859) ​ (703,002) ​ (13,372,590) ​ ​ ​ ​ ​ ​ ​ ​ ​ Investments in operating limited partnerships per balance sheets ​ — ​ — ​ — ​ — ​ ​ ​ ​ ​ ​ ​ ​ ​ ​ ​ ​ ​ ​ ​ Total Series 47 Series 48 Series 49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384,817) ​ — ​ — ​ (384,817) ​ ​ ​ ​ ​ ​ ​ ​ Equity in loss of operating limited partnerships not recognizable under the equity method of accounting (see note A). ​ (11,880,114) ​ (769,653) ​ (303,091) ​ (10,807,370) ​ ​ ​ ​ ​ ​ ​ ​ ​ The Fund has recorded low-income housing tax credit adjusters not recorded by operating limited partnerships (see note A). ​ 331,285 ​ — ​ — ​ 331,285 ​ ​ ​ ​ ​ ​ ​ ​ ​ Cumulative impairment loss in investments in operating limited partnerships ​ 32,206,478 ​ 5,310,652 ​ 2,249,326 ​ 24,646,500 ​ ​ ​ ​ ​ ​ ​ ​ ​ Other ​ 336,086 ​ (89,809) ​ (79,803) ​ 505,698 ​ ​ ​ ​ ​ ​ ​ ​ ​ Equity per operating limited partnerships’ combined financial statements ​ $ 20,608,918 ​ $ 4,451,190 ​ $ 1,866,432 ​ $ 14,291,296 ​ NOTE C - INVESTMENTS IN OPERATING LIMITED PARTNERSHIPS - (Continued) The combined summarized balance sheets of the operating limited partnerships in which Series 47, 48 and 49 hold an interest as of December 31, 2021 are as follows: ​ COMBINED SUMMARIZED BALANCE SHEETS ​ ​ ​ ​ ​ ​ ​ ​ ​ ​ ​ ​ ​ ​ ​ Total Series 47 Series 48 Series 49 ASSETS ​ ​ ​ ​ ​ ​ ​ ​ ​ ​ ​ ​ ​ ​ ​ ​ ​ ​ ​ ​ ​ ​ ​ ​ ​ Buildings and improvements, net of accumulated depreciation ​ $ 27,339,376 ​ $ — ​ $ 1,014,434 ​ $ 26,324,942 Land ​ 2,161,940 ​ — ​ 105,000 ​ 2,056,940 Other assets ​ 4,086,887 ​ — ​ 1,221,236 ​ 2,865,651 ​ ​ ​ ​ ​ ​ ​ ​ ​ ​ ​ $ 33,588,203 ​ $ — ​ $ 2,340,670 ​ $ 31,247,533 ​ ​ ​ ​ ​ LIABILITIES AND PARTNERS’ CAPITAL ​ ​ ​ ​ ​ ​ ​ ​ ​ Mortgages and construction loans payable ​ $ 17,137,174 ​ $ — ​ $ 1,365,763 ​ $ 15,771,411 Accounts payable and accrued expenses ​ 551,214 ​ — ​ 27,802 ​ 523,412 Other liabilities ​ 2,449,956 ​ — ​ 1,397,826 ​ 1,052,130 ​ ​ ​ ​ ​ ​ ​ ​ ​ ​ ​ 20,138,344 ​ — ​ 2,791,391 ​ 17,346,953 PARTNERS’ CAPITAL ​ ​ ​ ​ ​ ​ ​ ​ BF Garden Tax Credit Fund V L.P. ​ 9,651,259 ​ — ​ (389,161) ​ 10,040,420 Other partners ​ 3,798,600 ​ — ​ (61,560) ​ 3,860,160 ​ ​ ​ ​ ​ ​ ​ ​ ​ ​ ​ 13,449,859 ​ — ​ (450,721) ​ 13,900,580 ​ ​ ​ ​ ​ ​ ​ ​ ​ ​ ​ $ 33,588,203 ​ $ — ​ $ 2,340,670 ​ $ 31,247,533 ​ NOTE C - INVESTMENTS IN OPERATING LIMITED PARTNERSHIPS - (Continued) The combined summarized balance sheets of the operating limited partnerships in which Series 47, 48 and 49 hold an interest as of December 31, 2020 are as follows: COMBINED SUMMARIZED BALANCE SHEETS ​ ​ ​ ​ ​ ​ ​ ​ ​ ​ ​ ​ ​ ​ ​ Total Series 47 Series 48 Series 49 ASSETS ​ ​ ​ ​ ​ ​ ​ ​ ​ ​ ​ ​ ​ ​ ​ ​ ​ ​ ​ ​ ​ ​ ​ ​ ​ Buildings and improvements, net of accumulated depreciation ​ $ 71,388,038 ​ $ 14,164,825 ​ $ 9,530,634 ​ $ 47,692,579 Land ​ 9,101,508 ​ 1,950,947 ​ 1,451,241 ​ 5,699,320 Other assets ​ 8,097,265 ​ 1,278,528 ​ 737,279 ​ 6,081,458 ​ ​ ​ ​ ​ ​ ​ ​ ​ ​ ​ $ 88,586,811 ​ $ 17,394,300 ​ $ 11,719,154 ​ $ 59,473,357 ​ ​ ​ ​ ​ LIABILITIES AND PARTNERS’ CAPITAL ​ ​ ​ ​ ​ ​ ​ ​ ​ Mortgages and construction loans payable ​ $ 56,488,011 ​ $ 11,382,001 ​ $ 9,318,977 ​ $ 35,787,033 Accounts payable and accrued expenses ​ 1,427,922 ​ 516,869 ​ 238,650 ​ 672,403 Other liabilities ​ 8,186,088 ​ 355,153 ​ 461,944 ​ 7,368,991 ​ ​ ​ ​ ​ ​ ​ ​ ​ ​ ​ 66,102,021 ​ 12,254,023 ​ 10,019,571 ​ 43,828,427 PARTNERS’ CAPITAL ​ ​ ​ ​ BF Garden Tax Credit ​ ​ ​ ​ Fund V L.P. ​ 20,608,918 ​ 4,451,190 ​ 1,866,432 ​ 14,291,296 Other partners ​ 1,875,872 ​ 689,087 ​ (166,849) ​ 1,353,634 ​ ​ ​ ​ ​ ​ ​ ​ ​ ​ ​ 22,484,790 ​ 5,140,277 ​ 1,699,583 ​ 15,644,930 ​ ​ ​ ​ ​ ​ ​ ​ ​ ​ ​ $ 88,586,811 ​ $ 17,394,300 ​ $ 11,719,154 ​ $ 59,473,357 ​ NOTE C - INVESTMENTS IN OPERATING LIMITED PARTNERSHIPS - (Continued) The combined summarized statements of operations of the operating limited partnerships for the year ended December 31, 2021 in which Series 47 through Series 49 had an interest as of December 31, 2021 are as follows: COMBINED SUMMARIZED STATEMENTS OF OPERATIONS ​ ​ ​ ​ ​ ​ ​ ​ ​ ​ ​ ​ ​ ​ ​ Total Series 47 Series 48 Series 49 Revenue ​ ​ ​ ​ ​ ​ ​ ​ ​ ​ ​ ​ Rent ​ $ 4,549,001 ​ $ — ​ $ 267,321 ​ $ 4,281,680 Interest and other ​ 141,793 ​ — ​ 6,614 ​ 135,179 ​ ​ ​ ​ ​ ​ ​ ​ ​ ​ ​ ​ 4,690,794 ​ ​ — ​ ​ 273,935 ​ ​ 4,416,859 ​ ​ ​ ​ ​ ​ ​ ​ ​ Expenses ​ ​ ​ ​ ​ ​ ​ ​ Interest ​ ​ 476,374 ​ ​ — ​ ​ 35,019 ​ ​ 441,355 Depreciation and amortization ​ 1,307,863 ​ ​ — ​ ​ 56,085 ​ 1,251,778 Taxes and insurance ​ ​ 638,841 ​ ​ — ​ ​ 51,411 ​ ​ 587,430 Repairs and maintenance ​ ​ 809,361 ​ ​ — ​ ​ 88,458 ​ ​ 720,903 Operating expenses ​ ​ 1,952,740 ​ ​ — ​ ​ 122,101 ​ ​ 1,830,639 Other expenses ​ 21,222 ​ — ​ 2,200 ​ 19,022 ​ ​ ​ ​ ​ ​ ​ ​ ​ ​ ​ 5,206,401 ​ — ​ 355,274 ​ 4,851,127 ​ ​ ​ ​ ​ ​ ​ ​ ​ ​ ​ ​ ​ NET INCOME (LOSS) ​ $ (515,607) ​ $ — ​ $ (81,339) ​ $ (434,268) ​ ​ ​ ​ ​ ​ ​ ​ ​ ​ ​ ​ ​ Net income (loss) allocated to BF Garden Tax Credit Fund V L.P. ​ $ (514,849) ​ $ — ​ $ (81,331) ​ $ (433,518) ​ ​ ​ ​ ​ ​ ​ ​ ​ ​ ​ ​ ​ Net income (loss) allocated to other partners ​ $ (758) ​ $ — ​ $ (8) ​ $ (750) ​ NOTE C - INVESTMENTS IN OPERATING LIMITED PARTNERSHIPS - (Continued) The combined summarized statements of operations of the operating limited partnerships for the year ended December 31, 2020 in which Series 47 through Series 49 had an interest as of December 31, 2020 are as follows: COMBINED SUMMARIZED STATEMENTS OF OPERATIONS ​ ​ ​ ​ ​ ​ ​ ​ ​ ​ ​ ​ ​ ​ ​ Total Series 47 Series 48 Series 49 Revenue ​ ​ ​ ​ Rent ​ $ 14,035,217 ​ $ 2,949,913 ​ $ 2,227,118 ​ $ 8,858,186 Interest and other ​ 237,583 ​ 33,376 ​ 33,683 ​ 170,524 ​ ​ ​ ​ ​ ​ ​ ​ ​ ​ ​ ​ 14,272,800 ​ ​ 2,983,289 ​ ​ 2,260,801 ​ ​ 9,028,710 Expenses ​ ​ ​ ​ Interest ​ ​ 1,413,678 ​ ​ 252,798 ​ ​ 114,649 ​ ​ 1,046,231 Depreciation and amortization ​ 3,379,480 ​ ​ 632,004 ​ ​ 432,744 ​ 2,314,732 Taxes and insurance ​ ​ 1,833,431 ​ ​ 380,908 ​ ​ 250,778 ​ ​ 1,201,745 Repairs and maintenance ​ ​ 2,339,154 ​ ​ 531,343 ​ ​ 417,052 ​ ​ 1,390,759 Operating expenses ​ ​ 4,993,486 ​ ​ 973,241 ​ ​ 721,953 ​ ​ 3,298,292 Other expenses ​ 511,465 ​ 151,198 ​ 129,058 ​ 231,209 ​ ​ ​ ​ ​ ​ ​ ​ ​ ​ ​ 14,470,694 ​ 2,921,492 ​ 2,066,234 ​ 9,482,968 ​ ​ ​ ​ ​ ​ ​ ​ ​ ​ ​ ​ ​ NET INCOME (LOSS) ​ $ (197,894) ​ $ 61,797 ​ $ 194,567 ​ $ (454,258) ​ ​ ​ ​ ​ ​ ​ ​ ​ ​ ​ ​ ​ Net income (loss) allocated to BF Garden Tax Credit Fund V L.P. ​ $ (776,438) ​ $ (157,102) ​ $ (29,526) ​ $ (589,810) ​ ​ ​ ​ ​ ​ ​ ​ ​ ​ ​ ​ ​ Net income (loss) allocated to other partners ​ $ 578,544 ​ $ 218,899 ​ $ 224,093 ​ $ 135,5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14:19:07Z</dcterms:created>
  <dcterms:modified xmlns:dcterms="http://purl.org/dc/terms/" xmlns:xsi="http://www.w3.org/2001/XMLSchema-instance" xsi:type="dcterms:W3CDTF">2022-06-24T14:19:07Z</dcterms:modified>
</cp:coreProperties>
</file>